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Comp" sheetId="3" r:id="rId3"/>
    <s:sheet name="Consolidated Statements of Cash" sheetId="4" r:id="rId4"/>
    <s:sheet name="Basis of Presentation" sheetId="5" r:id="rId5"/>
    <s:sheet name="Accounts Receivable, Net" sheetId="6" r:id="rId6"/>
    <s:sheet name="Goodwill and Other Intangible A" sheetId="7" r:id="rId7"/>
    <s:sheet name="Depreciation and Amortization" sheetId="8" r:id="rId8"/>
    <s:sheet name="Debt and Financing Arrangements" sheetId="9" r:id="rId9"/>
    <s:sheet name="Commitments and Contingencies" sheetId="10" r:id="rId10"/>
    <s:sheet name="Financial Instruments" sheetId="11" r:id="rId11"/>
    <s:sheet name="Fair Value Measurements" sheetId="12" r:id="rId12"/>
    <s:sheet name="Other Comprehensive (Loss) Inco" sheetId="13" r:id="rId13"/>
    <s:sheet name="Employer Share Plans" sheetId="14" r:id="rId14"/>
    <s:sheet name="Earnings Per Share" sheetId="15" r:id="rId15"/>
    <s:sheet name="Acquisitions" sheetId="16" r:id="rId16"/>
    <s:sheet name="Discontinued Operations and Div" sheetId="17" r:id="rId17"/>
    <s:sheet name="Segment Disclosures" sheetId="18" r:id="rId18"/>
    <s:sheet name="New Accounting Pronouncements" sheetId="19" r:id="rId19"/>
    <s:sheet name="Subsequent Events" sheetId="20" r:id="rId20"/>
    <s:sheet name="Accounts Receivable, Net (Table" sheetId="21" r:id="rId21"/>
    <s:sheet name="Goodwill and Other Intangible22" sheetId="22" r:id="rId22"/>
    <s:sheet name="Depreciation and Amortization (" sheetId="23" r:id="rId23"/>
    <s:sheet name="Debt and Financing Arrangemen24" sheetId="24" r:id="rId24"/>
    <s:sheet name="Financial Instruments (Tables)" sheetId="25" r:id="rId25"/>
    <s:sheet name="Fair Value Measurements (Tables" sheetId="26" r:id="rId26"/>
    <s:sheet name="Other Comprehensive (Loss) In27" sheetId="27" r:id="rId27"/>
    <s:sheet name="Employer Share Plans (Tables)" sheetId="28" r:id="rId28"/>
    <s:sheet name="Earnings Per Share (Tables)" sheetId="29" r:id="rId29"/>
    <s:sheet name="Acquisitions (Tables)" sheetId="30" r:id="rId30"/>
    <s:sheet name="Discontinued Operations and D31" sheetId="31" r:id="rId31"/>
    <s:sheet name="Segment Disclosures (Tables)" sheetId="32" r:id="rId32"/>
    <s:sheet name="Accounts Receivable, Net - Acco" sheetId="33" r:id="rId33"/>
    <s:sheet name="Goodwill and Other Intangible34" sheetId="34" r:id="rId34"/>
    <s:sheet name="Depreciation and Amortization -" sheetId="35" r:id="rId35"/>
    <s:sheet name="Debt and Financing Arrangemen36" sheetId="36" r:id="rId36"/>
    <s:sheet name="Debt and Financing Arrangemen37" sheetId="37" r:id="rId37"/>
    <s:sheet name="Debt and Financing Arrangemen38" sheetId="38" r:id="rId38"/>
    <s:sheet name="Debt and Financing Arrangemen39" sheetId="39" r:id="rId39"/>
    <s:sheet name="Debt and Financing Arrangemen40" sheetId="40" r:id="rId40"/>
    <s:sheet name="Debt and Financing Arrangemen41" sheetId="41" r:id="rId41"/>
    <s:sheet name="Debt and Financing Arrangemen42" sheetId="42" r:id="rId42"/>
    <s:sheet name="Commitments and Contingencies (" sheetId="43" r:id="rId43"/>
    <s:sheet name="Commitments and Contingencies44" sheetId="44" r:id="rId44"/>
    <s:sheet name="Financial Instruments - (Bonds)" sheetId="45" r:id="rId45"/>
    <s:sheet name="Financial Instruments - Summary" sheetId="46" r:id="rId46"/>
    <s:sheet name="Financial Instruments - Summa47" sheetId="47" r:id="rId47"/>
    <s:sheet name="Financial Instruments - Summa48" sheetId="48" r:id="rId48"/>
    <s:sheet name="Financial Instruments - Summa49" sheetId="49" r:id="rId49"/>
    <s:sheet name="Fair Value Measurements - Summa" sheetId="50" r:id="rId50"/>
    <s:sheet name="Fair Value Measurements - Addit" sheetId="51" r:id="rId51"/>
    <s:sheet name="Fair Value Measurements - Chang" sheetId="52" r:id="rId52"/>
    <s:sheet name="Fair Value Measurements - Finan" sheetId="53" r:id="rId53"/>
    <s:sheet name="Other Comprehensive (Loss) In54" sheetId="54" r:id="rId54"/>
    <s:sheet name="Other Comprehensive (Loss) In55" sheetId="55" r:id="rId55"/>
    <s:sheet name="Other Comprehensive (Loss) In56" sheetId="56" r:id="rId56"/>
    <s:sheet name="Employer Share Plans - Addition" sheetId="57" r:id="rId57"/>
    <s:sheet name="Employer Share Plans - Schedule" sheetId="58" r:id="rId58"/>
    <s:sheet name="Employer Share Plans - Stock Aw" sheetId="59" r:id="rId59"/>
    <s:sheet name="Employer Share Plans - Schedu60" sheetId="60" r:id="rId60"/>
    <s:sheet name="Earnings Per Share - Computatio" sheetId="61" r:id="rId61"/>
    <s:sheet name="Earnings Per Share - Computat62" sheetId="62" r:id="rId62"/>
    <s:sheet name="Acquisitions (First quarter 201" sheetId="63" r:id="rId63"/>
    <s:sheet name="Acquisitions (Second quarter 20" sheetId="64" r:id="rId64"/>
    <s:sheet name="Acquisitions (First quarter 265" sheetId="65" r:id="rId65"/>
    <s:sheet name="Acquisitions (Second quarter 66" sheetId="66" r:id="rId66"/>
    <s:sheet name="Acquisitions - Schedule of Esti" sheetId="67" r:id="rId67"/>
    <s:sheet name="Acquisitions (Aggregate purchas" sheetId="68" r:id="rId68"/>
    <s:sheet name="Acquisitions (Contingent purcha" sheetId="69" r:id="rId69"/>
    <s:sheet name="Acquisitions (Change in conting" sheetId="70" r:id="rId70"/>
    <s:sheet name="Acquisitions (Contingent amount" sheetId="71" r:id="rId71"/>
    <s:sheet name="Discontinued Operations and D72" sheetId="72" r:id="rId72"/>
    <s:sheet name="Discontinued Operations and D73" sheetId="73" r:id="rId73"/>
    <s:sheet name="Discontinued Operations and D74" sheetId="74" r:id="rId74"/>
    <s:sheet name="Discontinued Operations and D75" sheetId="75" r:id="rId75"/>
    <s:sheet name="Segment Disclosures - Additiona" sheetId="76" r:id="rId76"/>
    <s:sheet name="Segment Disclosures - Summary o" sheetId="77" r:id="rId77"/>
    <s:sheet name="New Accounting Pronouncements -"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56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BZ</t>
  </si>
  <si>
    <t>Entity Registrant Name</t>
  </si>
  <si>
    <t>CBIZ, Inc.</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Current assets:</t>
  </si>
  <si>
    <t>Cash and cash equivalents</t>
  </si>
  <si>
    <t>Restricted cash</t>
  </si>
  <si>
    <t>Accounts receivable, net</t>
  </si>
  <si>
    <t>Deferred income taxes - current, net</t>
  </si>
  <si>
    <t>Other current assets</t>
  </si>
  <si>
    <t>Assets of discontinued operations</t>
  </si>
  <si>
    <t>Current assets before funds held for clients</t>
  </si>
  <si>
    <t>Funds held for clients</t>
  </si>
  <si>
    <t>Total current assets</t>
  </si>
  <si>
    <t>Property and equipment, net</t>
  </si>
  <si>
    <t>Goodwill and other intangible assets, net</t>
  </si>
  <si>
    <t>Assets of deferred compensation plan</t>
  </si>
  <si>
    <t>Notes receivable - non-current</t>
  </si>
  <si>
    <t>Other assets</t>
  </si>
  <si>
    <t>Total assets</t>
  </si>
  <si>
    <t>Current liabilities:</t>
  </si>
  <si>
    <t>Accounts payable</t>
  </si>
  <si>
    <t>Income taxes payable - current</t>
  </si>
  <si>
    <t>Accrued personnel costs</t>
  </si>
  <si>
    <t>Notes payable - current</t>
  </si>
  <si>
    <t>Contingent purchase price liability - current</t>
  </si>
  <si>
    <t>Other current liabilities</t>
  </si>
  <si>
    <t>Liabilities of discontinued operations</t>
  </si>
  <si>
    <t>Current liabilities before client fund obligations</t>
  </si>
  <si>
    <t>Client fund obligations</t>
  </si>
  <si>
    <t>Total current liabilities</t>
  </si>
  <si>
    <t>Convertible notes, net</t>
  </si>
  <si>
    <t>Bank debt</t>
  </si>
  <si>
    <t>Income taxes payable - non-current</t>
  </si>
  <si>
    <t>Deferred income taxes - non-current, net</t>
  </si>
  <si>
    <t>Deferred compensation plan obligations</t>
  </si>
  <si>
    <t>Contingent purchase price liability - non-current</t>
  </si>
  <si>
    <t>Other non-current liabilities</t>
  </si>
  <si>
    <t>Total non-current liabilities</t>
  </si>
  <si>
    <t>Total liabilities</t>
  </si>
  <si>
    <t>STOCKHOLDERS' EQUITY</t>
  </si>
  <si>
    <t>Common stock</t>
  </si>
  <si>
    <t>Additional paid-in capital</t>
  </si>
  <si>
    <t>Retained earnings</t>
  </si>
  <si>
    <t>Treasury stock</t>
  </si>
  <si>
    <t>Accumulated other comprehensive loss ("AOCL")</t>
  </si>
  <si>
    <t>Total stockholders' equity</t>
  </si>
  <si>
    <t>Total liabilities and stockholders' equity</t>
  </si>
  <si>
    <t>Consolidated Statements of Comprehensive Income (Unaudited) - USD ($) shares in Thousands, $ in Thousands</t>
  </si>
  <si>
    <t>3 Months Ended</t>
  </si>
  <si>
    <t>Jun. 30, 2014</t>
  </si>
  <si>
    <t>Statement of Comprehensive Income [Abstract]</t>
  </si>
  <si>
    <t>Revenue</t>
  </si>
  <si>
    <t>Operating expenses</t>
  </si>
  <si>
    <t>Gross margin</t>
  </si>
  <si>
    <t>Corporate general and administrative expenses</t>
  </si>
  <si>
    <t>Operating income</t>
  </si>
  <si>
    <t>Other (expense) income:</t>
  </si>
  <si>
    <t>Interest expense</t>
  </si>
  <si>
    <t>Gain on sale of operations, net</t>
  </si>
  <si>
    <t>Other (expense) income, net</t>
  </si>
  <si>
    <t>Total other (expense) income, net</t>
  </si>
  <si>
    <t>Income from continuing operations before income tax expense</t>
  </si>
  <si>
    <t>Income tax expense</t>
  </si>
  <si>
    <t>Income from continuing operations</t>
  </si>
  <si>
    <t>Loss from discontinued operations, net of tax</t>
  </si>
  <si>
    <t>Gain (loss) on disposal of discontinued operations, net of tax</t>
  </si>
  <si>
    <t>Net income</t>
  </si>
  <si>
    <t>Basic:</t>
  </si>
  <si>
    <t>Continuing operations</t>
  </si>
  <si>
    <t>Discontinued operations</t>
  </si>
  <si>
    <t>Diluted:</t>
  </si>
  <si>
    <t>Basic weighted average shares outstanding</t>
  </si>
  <si>
    <t>Diluted weighted average shares outstanding</t>
  </si>
  <si>
    <t>Comprehensive Income:</t>
  </si>
  <si>
    <t>Other comprehensive (loss) income, net of tax</t>
  </si>
  <si>
    <t>Comprehensive income</t>
  </si>
  <si>
    <t>Consolidated Statements of Cash Flows (Unaudited) - USD ($) $ in Thousands</t>
  </si>
  <si>
    <t>Cash flows from operating activities:</t>
  </si>
  <si>
    <t>Adjustments to reconcile net income to net cash provided by operating activities:</t>
  </si>
  <si>
    <t>Loss on early extinguishment of convertible debt</t>
  </si>
  <si>
    <t>Depreciation and amortization expense</t>
  </si>
  <si>
    <t>Amortization of discount on notes and deferred financing costs</t>
  </si>
  <si>
    <t>Amortization of discount on contingent earnout liability</t>
  </si>
  <si>
    <t>Bad debt expense,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Income taxes payable</t>
  </si>
  <si>
    <t>Other liabilities</t>
  </si>
  <si>
    <t>Operating cash flows provided by continuing operations</t>
  </si>
  <si>
    <t>Operating cash flows used in discontinued operations</t>
  </si>
  <si>
    <t>Net cash provided by operating activities</t>
  </si>
  <si>
    <t>Cash flows from investing activities:</t>
  </si>
  <si>
    <t>Business acquisitions and purchases of client lists, net of cash acquired</t>
  </si>
  <si>
    <t>Purchases of client fund investments</t>
  </si>
  <si>
    <t>Proceeds from the sales and maturities of client fund investments</t>
  </si>
  <si>
    <t>Proceeds (payments) from sales of divested and discontinued operations</t>
  </si>
  <si>
    <t>Increase in funds held for clients</t>
  </si>
  <si>
    <t>Additions to property and equipment, net</t>
  </si>
  <si>
    <t>Collection of notes receivable</t>
  </si>
  <si>
    <t>Investing cash flows provided by continuing operations</t>
  </si>
  <si>
    <t>Investing cash flows provided by discontinued operations</t>
  </si>
  <si>
    <t>Net cash provided by investing activities</t>
  </si>
  <si>
    <t>Cash flows from financing activities:</t>
  </si>
  <si>
    <t>Proceeds from bank debt</t>
  </si>
  <si>
    <t>Payment of bank debt</t>
  </si>
  <si>
    <t>Payment on early extinguishment of convertible debt</t>
  </si>
  <si>
    <t>Payment for acquisition of treasury stock</t>
  </si>
  <si>
    <t>Decrease in client funds obligations</t>
  </si>
  <si>
    <t>Proceeds from exercise of stock options</t>
  </si>
  <si>
    <t>Payment of contingent consideration of acquisitions</t>
  </si>
  <si>
    <t>Excess tax benefit from exercise of stock awards</t>
  </si>
  <si>
    <t>Payment of notes payable</t>
  </si>
  <si>
    <t>Payment of acquired debt</t>
  </si>
  <si>
    <t>Net cash used in financing activities</t>
  </si>
  <si>
    <t>Net increas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The accompanying unaudited consolidated financial statements of
CBIZ, Inc. and its subsidiaries (“CBIZ,” the
“Company,” “we,” “us,” or
“our”) have been prepared in accordance with the
instructions to Form 10-Q and do not include all of the information
and notes required by the accounting principles generally accepted
in the United States (“GAAP”) for complete financial
statements.
All intercompany accounts and transactions have been eliminated in
consolidation. The accompanying unaudited consolidated financial
statements do not reflect the operations or accounts of variable
interest entities as the impact is not material to the financial
condition, results of operations or cash flows of CBIZ.
These interim unaudited consolidated financial statements should be
read in conjunction with the consolidated financial statements and
notes thereto included in the Company’s Annual Report on Form
10-K for the year ended December 31, 2014. In the opinion of
management, all adjustments of a normal recurring nature considered
necessary for a fair presentation have been included. Operating
results for the three and six months ended June 30, 2015 are
not necessarily indicative of the results that may be expected for
the full year ending December 31, 2015.
The preparation of the consolidated financial statements in
conformity with GAAP requires management to make estimates and
assumptions that affect the amounts reported in the financial
statements and accompanying notes. Management’s estimates and
assumptions include, but are not limited to, estimates of
collectability of accounts receivable and unbilled revenue, the
realizability of goodwill and other intangible assets, the fair
value of certain assets, the valuation of stock options in
determining compensation expense, estimates of accrued liabilities
(such as incentive compensation, self-funded health insurance
accruals, legal reserves, income tax uncertainties, contingent
purchase price obligations, and consolidation and integration
reserves), the provision for income taxes, the realizability of
deferred tax assets, and other factors. Management’s
estimates and assumptions are derived from and are continually
evaluated based upon available information, judgment and
experience. Changes in circumstances could cause actual results to
differ materially from those estimates.
A description of revenue recognition policies is included in the
Annual Report on Form 10-K for the year ended December 31,
2014.</t>
  </si>
  <si>
    <t>Accounts Receivable, Net</t>
  </si>
  <si>
    <t>Receivables [Abstract]</t>
  </si>
  <si>
    <t>2. Accounts Receivable, Net
Accounts receivable, net balances at June 30, 2015 and
December 31, 2014 were as follows (in thousands):
June 30,
December 31,
2015 2014
Trade accounts receivable $ 127,954 $ 107,174
Unbilled revenue 61,260 47,789
Total accounts receivable 189,214 154,963
Allowance for doubtful accounts (11,986 ) (11,915 )
Accounts receivable, net $ 177,228 $ 143,048</t>
  </si>
  <si>
    <t>Goodwill and Other Intangible Assets, Net</t>
  </si>
  <si>
    <t>Goodwill and Intangible Assets Disclosure [Abstract]</t>
  </si>
  <si>
    <t>3. Goodwill and Other Intangible
Assets, Net
The components of goodwill and other intangible assets, net at
June 30, 2015 and December 31, 2014 were as follows (in
thousands):
June 30,
December 31,
2015 2014
Goodwill $ 442,624 $ 435,231
Intangible assets:
Client lists 143,201 140,187
Other intangible assets 7,146 6,482
Total intangible assets 150,347 146,669
Total goodwill and intangibles assets 592,971 581,900
Accumulated amortization:
Client lists (60,978 ) (54,213 )
Other intangible assets (1,584 ) (1,225 )
Total accumulated amortization (62,562 ) (55,438 )
Goodwill and other intangible assets, net $ 530,409 $ 526,462</t>
  </si>
  <si>
    <t>Depreciation and Amortization</t>
  </si>
  <si>
    <t>Text Block [Abstract]</t>
  </si>
  <si>
    <t>4. Depreciation and
Amortization
Depreciation and amortization expense for property and equipment
and intangible assets for the three and six months ended
June 30, 2015 and 2014 was as follows (in thousands):
Three Months Ended June 30, Six Months Ended June 30,
2015 2014 2015 2014
Operating expenses $ 4,956 $ 4,701 $ 9,847 $ 9,285
Corporate general and administrative expenses 108 117 204 233
Total depreciation and amortization expense $ 5,064 $ 4,818 $ 10,051 $ 9,518</t>
  </si>
  <si>
    <t>Debt and Financing Arrangements</t>
  </si>
  <si>
    <t>Debt Disclosure [Abstract]</t>
  </si>
  <si>
    <t>5. Debt and Financing
Arrangements
CBIZ had two primary financing arrangements and one additional
financing arrangement at June 30, 2015 that provided the
Company with the capital necessary to meet its working capital
needs as well as the flexibility to continue with its strategic
initiatives, including business acquisitions and share
repurchases:
1. 4.875% Convertible Senior
Subordinated Notes (the “2010 Notes”)
2. $400.0 million unsecured credit
facility (the “credit facility”)
3. 3.125% Convertible Senior
Subordinated Notes (the “2006 Notes”)
The 2010 Notes and the credit facility are the Company’s two
primary financing arrangements.
On April 10, 2015, CBIZ entered into an Amendment to the
Credit Agreement that governs the credit facility dated as of
July 28, 2014, by and among the Company and Bank of America,
N.A., as administrative agent and bank, and other participating
banks, to remove certain events from the definition of Change of
Control contained therein. This amendment had no impact on the
terms of the Credit Agreement (other than as described above), the
accompanying Consolidated Balance Sheets, Consolidated Statements
of Comprehensive Income and Consolidated Statements of Cash
Flows.
In addition to the discussion below, refer to the Annual Report on
Form 10-K for the year ended December 31, 2014 for additional
details of CBIZ’s debt and financing arrangements.
2010 Notes
The 2010 Notes mature on October 1, 2015. At June 30,
2015 and December 31, 2014, the 2010 Notes were classified as
a non-current liability due to management’s intention to
retire the 2010 Notes during the year ended December 31, 2015
with the funds available under the credit facility.
During the three months ended June 30, 2015 the Company paid
cash of $17.2 million and issued 5.1 million shares of CBIZ
common stock valued at approximately $48.0 million in exchange for
retiring $49.3 million of its outstanding 2010 Notes in two
privately negotiated transactions. These transactions will result
in lower interest expense of approximately $3.2 million on an
annualized basis. A non-operating charge of approximately $0.8
million was recorded in the second quarter of 2015 related to the
two privately negotiated transactions and is included in
“Other income (expense), net” in the accompanying
Consolidated Statements of Comprehensive Income. Notes repurchased
are deemed to be extinguished. The Company may repurchase
additional 2010 Notes in privately negotiated transactions before
the maturity date, but there can be no assurance that additional
transactions will be completed or on what terms.
The carrying amount of the 2010 Notes at June 30, 2015 and
December 31, 2014 were as follows (in thousands):
June 30,
December 31,
2015 2014
Principal amount of notes $ 48,373 $ 97,650
Unamortized discount (306 ) (1,831 )
Net carrying amount $ 48,067 $ 95,819
The discount on the liability component of the 2010 Notes is being
amortized using the effective interest method based upon an annual
effective rate of 7.5%, which represented the market rate for
similar debt without a conversion option at the issuance date. The
discount is being amortized over the term of the 2010 Notes which
is five years from the date of issuance. At June 30, 2015, the
unamortized discount had a remaining amortization period of
approximately three months.
Bank Debt
CBIZ has a $400.0 million unsecured credit facility with Bank of
America as agent for a group of eight participating banks that
matures in July 2019. The balance outstanding under the credit
facility was $153.0 million and $107.4 million at June 30,
2015 and December 31, 2014, respectively. Rates for the six
months ended June 30, 2015 and 2014 (with respect to the
Company’s prior credit facility which was terminated on
July 28, 2014) were as follows:
Six Months Ended June 30,
2015 2014
Weighted average rates 2.17% 2.70%
Range of effective rates 1.88% - 3.25% 1.87% - 3.41%
CBIZ had approximately $139.5 million of available funds under the
credit facility at June 30, 2015, net of outstanding letters
of credit and performance guarantees of $4.2 million. The credit
facility provides CBIZ with operating flexibility and funding to
support seasonal working capital needs and other strategic
initiatives such as acquisitions and share repurchases. CBIZ is in
compliance with its debt covenants at June 30, 2015.
2006 Notes
At June 30, 2015, CBIZ had $750,000 aggregate principal amount
outstanding of its 2006 Notes. The 2006 Notes mature on
June 1, 2026 unless earlier redeemed, repurchased or
converted.
Interest Expense
During the three and six months ended June 30, 2015 and 2014,
CBIZ recognized interest expense as follows (in thousands):
Three Months Ended June 30, Six Months Ended June 30,
2015 2014 2015 2014
2010 Notes (1) $ 1,683 $ 2,534 $ 3,609 $ 5,041
Credit facility (2) 1,165 1,043 2,216 1,969
Total interest expense $ 2,848 $ 3,577 $ 5,825 $ 7,010
(1) Components of interest expense
related to the 2010 Notes include the contractual coupon interest,
amortization of discount and amortization of deferred financing
costs. The portion related to the 2006 Notes is included but is
minimal.
(2) Components of interest expense
related to the credit facility include amortization of deferred
financing costs, commitment fees and line of credit fees</t>
  </si>
  <si>
    <t>Commitments and Contingencies</t>
  </si>
  <si>
    <t>Commitments and Contingencies Disclosure [Abstract]</t>
  </si>
  <si>
    <t>6. Commitments and
Contingencies
Letters of Credit and Guarantees
CBIZ provides letters of credit to landlords (lessors) of its
leased premises in lieu of cash security deposits, which totaled
$2.3 million at both June 30, 2015 and December 31, 2014.
In addition, CBIZ provides license bonds to various state agencies
to meet certain licensing requirements. The amount of license
bonds outstanding at June 30, 2015 and December 31, 2014
totaled $1.8 million and $1.9 million, respectively.
CBIZ acted as guarantor on various letters of credit for a CPA firm
with which it has an affiliation, which totaled $1.9 million at
both June 30, 2015 and December 31, 2014. CBIZ has
recognized a liability for the fair value of the obligations
undertaken in issuing these guarantees, which is recorded as other
current liabilities in the accompanying Consolidated Balance
Sheets. Management does not expect any material changes to result
from these instruments as performance under the guarantees is not
expected to be required.
Legal Proceedings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Mortgages Ltd. had been audited by Mayer Hoffman McCann PC
(“Mayer Hoffman”), a CPA firm that has an
administrative services agreement with CBIZ. The lawsuits asserted
claims against Mayer Hoffman for, among others things, violations
of the Arizona Securities Act, common law fraud, and negligent
misrepresentation, and sought to hold the CBIZ Parties vicariously
liable for Mayer Hoffman’s conduct as either a statutory
control person under the Arizona Securities Act or a joint venturer
under Arizona common law. CBIZ is not a CPA firm, does not provide
audits, and did not audit any of the entities at issue in these
lawsuits, nor is CBIZ a control person of, or a joint venture with,
Mayer Hoffman.
With the exception of claims being pursued by two plaintiffs from
the Ashkenazi lawsuit (“Baldino Group”), all other
matters have been dismissed or settled without payment by the CBIZ
Parties. The Baldino Group’s claims, which allege damages of
approximately $16.0 million, are proceeding. At this time, the case
is proceeding and no trial date has been set.
The CBIZ Parties deny all allegations of wrongdoing made against
them and are vigorously defending the remaining proceedings. In
particular, the CBIZ Parties are not control persons under the
Arizona Securities Act of, or in a joint venture with, Mayer
Hoffman. The CBIZ Parties do not have, in any respects, the legal
right to control Mayer Hoffman’s audits or any say in how the
audits are conducted. The Company has been advised by Mayer Hoffman
that it denies all allegations of wrongdoing made against it and
that it intends to continue vigorously defending the matters.
The Company cannot predict the outcome of the above matters or
estimate the possible loss or range of loss, if any. Although the
proceedings are subject to uncertainties inherent in the litigation
process and the ultimate disposition of these proceedings is not
presently determinable, management believes that the allegations
are without merit and that the ultimate resolution of these matters
will not have a material adverse effect on the consolidated
financial condition, results of operations or cash flows of the
Company.
In addition to those items disclosed above, the Company is, from
time to time, subject to claims and suits arising in the ordinary
course of business. Although the ultimate disposition of such
proceedings is not presently determinable, management does not
believe that the ultimate resolution of these matters will have a
material adverse effect on the consolidated financial condition,
results of operations or cash flows of the Company.</t>
  </si>
  <si>
    <t>Financial Instruments</t>
  </si>
  <si>
    <t>Investments, All Other Investments [Abstract]</t>
  </si>
  <si>
    <t xml:space="preserve">7. Financial Instruments
Bonds
In connection with CBIZ’s payroll business and the collection
of client funds, CBIZ invests a portion of these funds in corporate
and municipal bonds. CBIZ held corporate and municipal bonds with
par values totaling $37.0 million and $36.4 million at
June 30, 2015 and December 31, 2014, respectively. All
bonds are investment grade and are classified as
available-for-sale. These bonds have maturity or callable dates
ranging from July 2015 through November 2019, and are included in
“Funds held for clients - current” in the accompanying
Consolidated Balance Sheets based on the intent and ability of the
Company to sell these investments at any time under favorable
conditions. The following table summarizes CBIZ’s bond
activity for the six months ended June 30, 2015 and the twelve
months ended December 31, 2014 (in thousands):
Six Months Ended June 30, 2015 Twelve Months Ended
Fair value at beginning of period $ 38,399 $ 30,011
Purchases 6,661 14,089
Sales — (245 )
Maturities and calls (5,950 ) (6,426 )
Increase in bond premium 59 1,155
Fair market value adjustment (12 ) (185 )
Fair value at end of period $ 39,157 $ 38,399
Interest Rate Swaps
CBIZ uses interest rate swaps to manage interest rate risk exposure
primarily through converting portions of floating rate debt under
the credit facility to a fixed rate basis. These agreements involve
the receipt or payment of floating rate amounts in exchange for
fixed rate interest payments over the life of the agreements
without an exchange of the underlying principal amounts. CBIZ does
not enter into derivative instruments for trading or speculative
purposes. See the Annual Report on Form 10-K for the year ended
December 31, 2014 for further discussion on CBIZ’s
interest rate swaps.
CBIZ’s interest rate swap agreement expired in June 2015. At
December 31, 2014, the interest rate swap was classified as a
liability derivative. The following table summarizes CBIZ’s
outstanding interest rate swap and its classification in the
accompanying Consolidated Balance Sheets at December 31, 2014
(in thousands).
December 31, 2014
Notional Fair Balance Sheet
Amount Value (2) Location
Interest rate swap (1) $ 25,000 $ (126 ) Other current and non-current
(3) Represents interest rate swap with a
notional value of $25 million which expired in June 2015. Under the
terms of the interest rate swap, CBIZ paid interest at a fixed rate
of 1.41% plus applicable margin as stated in the agreement, and
received interest that varied with the three-month LIBOR.
(4) See additional disclosures regarding
fair value measurements in Note 8.
The following table summarizes the effects of the interest rate
swap on CBIZ’s accompanying Consolidated Statements of
Comprehensive Income for the three and six months ended
June 30, 2015 and 2014 (in thousands):
Gain Recognized in AOCL, net of tax Loss Reclassified from AOCL into Expense
Three Months Ended June 30,
Three Months Ended June 30,
2015 2014 2015 2014
Interest rate swap $ 34 $ 61 $ 55 $ 109
Six Months Ended June 30, Six Months Ended June 30,
2015 2014 2015 2014
Interest rate swap $ 79 $ 117 $ 128 $ 226 </t>
  </si>
  <si>
    <t>Fair Value Measurements</t>
  </si>
  <si>
    <t>Fair Value Disclosures [Abstract]</t>
  </si>
  <si>
    <t>8. Fair Value Measurements
The following table summarizes CBIZ’s assets and liabilities
at June 30, 2015 and December 31, 2014 that are measured
at fair value on a recurring basis subsequent to initial
recognition and indicates the fair value hierarchy of the valuation
techniques utilized by the Company to determine such fair value (in
thousands):
Level June 30, 2015 December 31, 2014
Deferred compensation plan assets 1 $ 64,435 $ 60,290
Corporate bonds 1 $ 39,157 $ 38,399
Interest rate swap 2 $
— $ (126 )
Contingent purchase price liabilities 3 $ (30,611 ) $ (33,368 )
During the six months ended June 30, 2015 and 2014, there were
no transfers between the valuation hierarchy Levels 1, 2 and 3. The
following table summarizes the change in Level 3 fair values of the
Company’s contingent purchase price liability for the six
months ended June 30, 2015 and 2014 (pre-tax basis) (in
thousands):
2015 2014
Beginning balance – January 1 $ (33,368 ) $ (25,196 )
Additions from business acquisitions (4,186 ) (12,039 )
Payment of contingent purchase price liabilities 5,622 1,516
Change in fair value of contingencies 1,400 2,985
Change in net present value of contingencies (79 ) (62 )
Ending balance – June 30 $ (30,611 ) $ (32,796 )
Contingent Purchase Price Liabilities
The following table presents financial instruments that are not
carried at fair value but which require fair value disclosure as of
June 30, 2015 and December 31, 2014 (in thousands):
June 30, 2015 December 31, 2014
Carrying Fair Carrying Fair Value
2006 Convertible Notes $ 750 $ 750 $ 750 $ 750
2010 Convertible Notes $ 48,067 $ 64,220 $ 95,819 $ 118,157
The fair value of CBIZ’s 2006 Notes and 2010 Notes including
the conversion feature was determined based upon their most recent
quoted market price and as such, is considered to be a Level 1 fair
value measurement. The 2006 Notes and the 2010 Notes are carried at
face value less any unamortized debt discount. See Note 5 for
further discussion of CBIZ’s debt instruments.
In addition, the carrying amounts of CBIZ’s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CBIZ’s bank debt is considered to be Level 2.</t>
  </si>
  <si>
    <t>Other Comprehensive (Loss) Income</t>
  </si>
  <si>
    <t>Equity [Abstract]</t>
  </si>
  <si>
    <t>9. Other Comprehensive (Loss)
Income
The following table is a summary of other comprehensive (loss)
income and discloses the tax impact of each component of other
comprehensive (loss) income for the three and six months ended
June 30, 2015 and 2014 (in thousands):
Three Months Ended Six Months Ended June 30,
2015 2014 2015 2014
Net unrealized (loss) gain on available-for-sale securities, net of
income taxes (1) $ (114 ) $ 42 $ (7 ) $ 9
Net unrealized gain on interest rate swaps, net of income taxes
(2) 34 61 79 117
Foreign currency translation (12 ) (15 ) (26 ) (29 )
Total other comprehensive (loss) income $ (92 ) $ 88 $ 46 $ 97
(1) Net of income tax (benefit) expense
of ($76) and $28 for the three months ended June 30, 2015 and
2014, respectively, and net of income tax (benefit) expense of ($5)
and $6 for the six months ended June 30, 2015 and 2014,
respectively.
(2) Net of income tax expense of $20 and
$36 for the three months ended June 30, 2015 and 2014,
respectively, and net of income tax expense of $46 and $69 for the
six months ended June 30, 2015 and 2014, respectively.
AOCL net of tax, was approximately $0.6 million and $0.7 million at
June 30, 2015 and December 31, 2014, respectively. AOCL
consisted of adjustments, net of tax, to unrealized gains and
losses on available-for-sale securities and interest rate swaps,
and foreign currency translation.</t>
  </si>
  <si>
    <t>Employer Share Plans</t>
  </si>
  <si>
    <t>Disclosure of Compensation Related Costs, Share-based Payments [Abstract]</t>
  </si>
  <si>
    <t>10. Employer Share Plans
Effective May 15, 2014, CBIZ shareholders approved a new plan,
the CBIZ, Inc. 2014 Stock Incentive Plan (“2014 Plan”).
The 2014 Plan is in addition to the 2002 Amended and Restated CBIZ,
Inc. Stock Incentive Plan (“2002 Plan”), pursuant to
which CBIZ has granted various stock-based awards through the year
ended December 31, 2014. The terms and vesting schedules for
stock-based awards vary by type and date of grant.
Beginning in 2015, the 2014 Plan replaces and, for future grants,
supersedes the 2002 Plan. The operating terms of the 2014 Plan are
substantially similar to those of the 2002 Plan. Under the 2014
Plan, which expires in 2024, a maximum of 9.6 million stock
options, shares of restricted stock or other stock-based
compensation awards may be granted. Shares subject to award under
the 2014 Plan may be either authorized but unissued shares of CBIZ
common stock or treasury shares. Compensation expense for
stock-based awards recognized during the three and six months ended
June 30, 2015 and 2014 was as follows (in thousands):
Three Months Ended June 30, Six Months Ended June 30,
2015 2014 2015 2014
Stock options $ 534 $ 666 $ 1,375 $ 1,315
Restricted stock awards 755 932 1,536 1,672
Total stock-based compensation expense $ 1,289 $ 1,598 $ 2,911 $ 2,987
Stock award activity during the second quarter of 2015 was as
follows (in thousands) except per share data):
Stock Options Restricted Stock
Number Weighted Number Weighted Grant-Date Value (1)
Outstanding at beginning of year 5,602 $ 7.06 1,039 $ 7.30
Granted 900 $ 9.25 362 $ 9.12
Exercised or released (656 ) $ 7.12 (435 ) $ 7.11
Expired or canceled (62 ) $ 7.14 (3 ) $ 6.36
Outstanding at June 30, 2015 5,784 $ 7.39 963 $ 8.08
Exercisable at June 30, 2015 3,098 $ 6.91
(1) Represents weighted average market
value of the shares; awards are granted at no cost to the
recipients.
CBIZ utilized the Black-Scholes-Merton options-pricing model to
determine the fair value of stock options on the date of grant. The
fair value of stock options granted during the second quarter of
2015 was $2.34. The following weighted average assumptions were
utilized:
Six Months June 30, 2015
Expected volatility (1) 26.65 %
Expected option life (years) (2) 4.64
Risk-free interest rate (3) 1.32 %
Expected dividend yield (4) 0.00 %
(1) The expected volatility assumption
was determined based upon the historical volatility of CBIZ’s
stock price, using daily price intervals.
(2) The expected option life was
determined based upon CBIZ’s historical data using a midpoint
scenario, which assumes all options are exercised halfway between
the expiration date and the weighted average time it takes the
option to vest.
(3) The risk-free interest rate
assumption was based upon zero-coupon U.S. Treasury bonds with a
term approximating the expected life of the respective
options.
(4) The expected dividend yield
assumption was determined in view of CBIZ’s historical and
estimated dividend payouts. CBIZ does not expect to change its
dividend payout policy in the foreseeable future.</t>
  </si>
  <si>
    <t>Earnings Per Share</t>
  </si>
  <si>
    <t>Earnings Per Share [Abstract]</t>
  </si>
  <si>
    <t>11. Earnings Per Share
The following table sets forth the computation of basic and diluted
earnings per share from continuing operations for the three and six
months ended June 30, 2015 and 2014 (in thousands, except per
share data).
Three Months
Ended Six Months
Ended
June 30, June 30,
2015 2014 2015 2014
Numerator:
Income from continuing operations $ 6,685 $ 6,446 $ 26,188 $ 24,472
Denominator:
Basic
Weighted average common shares outstanding 49,464 48,273 48,809 48,228
Diluted
Stock options (1) 868 769 829 815
Restricted stock awards 224 258 290 338
Contingent shares (2) 118 134 118 134
Convertible senior subordinated notes (3) 1,350 2,618 1,181 2,837
Diluted weighted average common shares outstanding 52,024 52,052 51,227 52,352
Basic earnings per share from continuing operations $ 0.14 $ 0.13 $ 0.54 $ 0.51
Diluted earnings per share from continuing operations $ 0.13 $ 0.12 $ 0.51 $ 0.47
(1) A total of 1.5 million and
1.2 million share based awards were excluded from the
calculation of diluted earnings per share for the three and six
months ended June 30, 2015, respectively, and a total of
1.1 million and 0.7 million share based awards were
excluded from the calculation of diluted earnings per share for the
three and six months ended June 30, 2014, respectively, as
they were anti-dilutive.
(2) Contingent shares represent
additional shares to be issued for purchase price earned by former
owners of businesses acquired by CBIZ.
(3) The dilutive impact of potential
shares to be issued related to the 2010 Notes based on the average
share price for the three and six months ended June 30, 2015
was $9.34 and $9.05 compared to $8.71 and $8.84 for the same period
in 2014. The average share prices for the three and six months
ended June 30, 2015 and 2014 exceeded the conversion price of
$7.41.</t>
  </si>
  <si>
    <t>Acquisitions</t>
  </si>
  <si>
    <t>Business Combinations [Abstract]</t>
  </si>
  <si>
    <t>12. Acquisitions
The cost of an acquisition is measured at the fair value of the
consideration transferred, including contingent consideration.
Acquisition-related costs are recognized as an expense in the
period in which they are incurred. The identifiable assets
acquired, liabilities assumed and contingent consideration are
measured at their fair values at the date of acquisition. Goodwill
is measured as the excess of the aggregate of the consideration
transferred over the net of the amounts of identifiable assets
acquired and liabilities assumed. A significant portion of the
goodwill is deductible for income tax purposes. The operating
results of acquired businesses are included in the accompanying
consolidated financial statements beginning on the date of
acquisition.
First quarter 2015
During the first quarter of 2015, CBIZ completed one acquisition
described below for approximately $5.5 million aggregate net cash
consideration and $4.2 million in contingent consideration. Pro
forma results of operations have not been presented because the
effect of the acquisition was insignificant to the Company’s
income from continuing operations. CBIZ also purchased two client
lists, which are reported in the Employee Services practice group.
Total consideration for these client lists was $0.1 million cash
paid at closing and $0.3 million in guaranteed future
consideration.
• Effective March 1, 2015, CBIZ
acquired Model Consulting, Inc. (“Model”), located in
Trevose, Pennsylvania. Model provides employee benefit consulting
services to mid-sized companies in the Philadelphia and Southern
New Jersey markets. Annualized revenue attributable to Model is
estimated to be approximately $4.2 million. Operating results
attributable to Model are reported in the Employee Services
practice group.
Second quarter 2015
During the second quarter of 2015, CBIZ purchased one client list,
which is reported in the Employee Services practice group. Total
consideration for this client list is $3.0 million in future
consideration. No acquisitions were completed in the second quarter
of 2015.
First quarter 2014
During the first quarter of 2014, CBIZ completed three acquisitions
for approximately $16.5 million aggregate net cash consideration,
$1.9 million in CBIZ common stock and $10.2 million in contingent
consideration.
• Effective January 1, 2014, CBIZ
acquired Clearview National Partners, LLC
(“Clearview”), located in Waltham, Massachusetts.
Clearview is a specialized employee benefits broker focused on
providing employee benefit solutions to clients with more than 100
employees. Operating results attributable to Clearview are reported
in the Employee Services practice group.
• Effective January 1, 2014, CBIZ
acquired Centric Insurance Agency (“Centric”), located
in New Providence, New Jersey. Centric is an insurance broker
providing property and casualty insurance, with a specialty in
education and public schools. Operating results attributable to
Centric are reported in the Employee Services practice group.
• Effective February 1, 2014, CBIZ
acquired Lewis Birch &amp; Richardo, LLC (“LBR”),
located in Tampa Bay, Florida. LBR is a professional tax,
accounting and consulting service provider with significant
experience and expertise in matrimonial and family law litigation
support, not-for-profit entities and health care provider services.
Operating results attributable to LBR are reported in the Financial
Services practice group.
Second quarter 2014
During the second quarter of 2014, CBIZ completed one acquisition
for approximately $8.1 million aggregate net cash consideration,
$0.9 million in CBIZ common stock and $2.1 million in contingent
consideration.
• Effective June 1, 2014, CBIZ
acquired Tegrit Group (“Tegrit”), located in Akron,
Ohio. Tegrit is a national provider of actuarial consulting and
retirement plan administration. Operating results attributable to
Tegrit are reported in the Employee Services practice group.
Aggregate purchase price
The estimated fair values of the assets acquired and the
liabilities assumed during the six months ended June 30, 2015
and 2014, respectively, are as follows (in thousands):
Six Months Ended
2015 2014
Cash $
— $ 402
Accounts receivable, net
— 3,416
Work in process, net
— 900
Other assets
— 488
Identifiable intangible assets 2,844 10,283
Current liabilities
— (2,342 )
Total identifiable net assets $ 2,844 $ 13,147
Goodwill 6,865 26,325
Aggregate purchase price $ 9,709 $ 39,472
The goodwill of $6.9 million arising from the acquisition in the
first half of 2015 consists largely of expected future earnings and
cash flow from the existing management team, as well as the
synergies created by the integration of the new business within the
CBIZ organization, including cross-selling opportunities expected
with the Company’s Employee Services and Financial Services
practice groups, to help strengthen the Company’s existing
service offerings and expand market position. All of the goodwill
recognized is deductible for income tax purposes.
The goodwill of $6.9 million arising from the acquisition in the
first half of 2015 is reported under the Employee Services
operating segment. Of the $26.3 million of goodwill arising
from acquisitions closed during the first half of 2014, $9.2
million is reported under the Financial Services operating segment
and $17.1 million is reported under the Employee Services operating
segment.
Contingent purchase price liability
Under the terms of each of the Model acquisition agreement, a
portion of the purchase price is contingent on future performance
of the business acquired. Utilizing a probability weighted income
approach, CBIZ determined that the fair value of the contingent
consideration arrangement was $4.2 million, of which $1.6 million
was recorded in “Contingent purchase price liability –
current” and $2.6 million was recorded in “Contingent
purchase price liability – non-current” in the
accompanying Consolidated Balance Sheets at June 30, 2015.
Change in contingent purchase price liability related to
prior acquisitions
During the three and six months ended June 30, 2015, CBIZ
reduced the fair value of the contingent purchase price liability
related to prior acquisitions by $0.0 million and $1.5 million,
respectively, due to lower than originally projected future results
of the acquired businesses. During the same periods in 2014, CBIZ
reduced the fair value of the contingent purchase price liability
related to prior acquisitions by 2.1 million and $3.0 million,
respectively, due to lower than originally projected future results
of the acquired businesses. These reductions are included in
“Other income (expense), net” in the accompanying
Consolidated Statements of Comprehensive Income.
Contingent amounts related to prior acquisitions
During the three months ended June 30, 2015, CBIZ paid $1.5
million in cash and issued approximately 32,000 shares of CBIZ
common stock valued at approximately $0.3 million as contingent
earn outs for previous acquisitions. During the six months ended
June 30, 2015, CBIZ paid $4.8 million in cash and issued
approximately 91,000 shares of CBIZ common stock valued at
approximately $0.8 million as contingent earn outs for previous
acquisitions. During the three and six months ended June 30,
2014, CBIZ paid $0 and $1.5 million, respectively, in cash as
contingent earn outs for previous acquisitions.</t>
  </si>
  <si>
    <t>Discontinued Operations and Divestitures</t>
  </si>
  <si>
    <t>Discontinued Operations and Disposal Groups [Abstract]</t>
  </si>
  <si>
    <t>13. Discontinued Operations and
Divestitures
CBIZ has divested, through sale or closure, business operations
that do not contribute to the Company’s long-term objectives
for growth or that are not complementary to its target service
offerings and markets. Divestitures are classified as discontinued
operations provided they meet the criteria as provided in Financial
Accounting Standards Board (“FASB”) Accounting Standard
Update (“ASU”) No. 2014-08, “Reporting
Discontinued Operations and Disclosures of Disposals of an Entity
(Topic 360)” which was effective January 1, 2015.
Discontinued operations through December 31, 2014 followed the
criteria in FASB Accounting Standards Codification 205
“Presentation of Financial Statements – Discontinued
Operations – Other Presentation Matters.”
Discontinued Operations
Revenue and results from operations of discontinued operations are
separately reported as “Loss from operations of discontinued
operations, net of tax” in the accompanying Consolidated
Statements of Comprehensive Income. For the six months ended
June 30, 2015, the loss on operations of discontinued
operations represents the results from the operations of two small
businesses under the Financial Services segment that were
discontinued in December 2014, one of which was sold on
June 1, 2015. For the six months ended June 30, 2014, the
loss on operations of discontinued operations represents the
results from operations of the two businesses mentioned above as
well as the Company’s property tax business located in
Leawood, Kansas that was discontinued in December 2013 and
subsequently sold on June 1, 2014.
Revenue and results from operations of discontinued operations for
the three and six months ended June 30, 2015 and 2014 were as
follows (in thousands):
Three Months Six Months Ended June 30,
2015 2014 2015 2014
Revenue $ 2,391 $ 3,340 $ 5,907 $ 7,485
Loss from discontinued operations before income tax $ (477 ) $ (701 ) $ (993 ) $ (1,237 )
Income tax benefit (147 ) (389 ) (328 ) (662 )
Loss from discontinued operations, net of tax $ (330 ) $ (312 ) $ (665 ) $ (575 )
Losses from the sale of discontinued operations are recorded as
“(Loss) on disposal of discontinued operations, net of
tax”, in the accompanying Consolidated Statements of
Comprehensive Income. In addition, proceeds that are contingent
upon a divested operation’s actual future performance are
recorded as “(Loss) on disposal of discontinued operations,
net of tax” in the period they are earned.
During the three and six months ended June 30, 2015, CBIZ sold
a small business within the Financial Services segment that was
discontinued in December 2014. During the six months ended
June 30, 2014, CBIZ sold its property tax business located in
Leawood, Kansas. In addition, a loss was recorded representing the
finalization of the working capital adjustment related to the
August 2013 sale of Medical Management Professionals.
For the three and six months ended June 30, 2015 and 2014,
gain (loss) on the disposal of discontinued operations was as
follows (in thousands):
Three Months Ended June 30, Six Months Ended June 30,
2015 2014 2015 2014
Gain (loss) on disposal of discontinued operations, before income
tax $ 129 $ (11 ) $ 129 $ (885 )
Income tax (benefit) expense (161 ) 16 (161 ) (384 )
Gain (loss) on disposal of discontinued operations, net of tax $ 290 $ (27 ) $ 290 $ (501 )
At June 30, 2015 and December 31, 2014, the assets and
liabilities of businesses classified as discontinued operations
were reported separately in the accompanying consolidated financial
statements and consisted of the following (in thousands):
June 30,
December 31,
2015 2014
Assets:
Accounts receivable, net $ 4,570 $ 4,699
Other assets 327 530
Assets of discontinued operations $ 4,897 $ 5,229
Liabilities:
Accounts payable $ 414 $ 388
Accrued personnel 550 591
Accrued expenses 314 324
Liabilities of discontinued operations $ 1,278 $ 1,303
Divestitures
Gains and losses from divested operations and assets that do not
qualify for treatment as discontinued operations are recorded as
“Gain on sale of operations, net” in the accompanying
Consolidated Statements of Comprehensive Income.</t>
  </si>
  <si>
    <t>Segment Disclosures</t>
  </si>
  <si>
    <t>Segment Reporting [Abstract]</t>
  </si>
  <si>
    <t>14. Segment Disclosures
CBIZ’s business units have been aggregated into three
practice groups: Financial Services, Employe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table below.
Financial Services
Employee Services
National Practices
• Accounting
• Tax
• Government Health Care
Consulting
• Financial Advisory
• Valuation
• Litigation Support
• Risk Advisory Services
• Real Estate Advisory
• Employee Benefits
• Property &amp; Casualty
• Retirement Plan Services
• Payroll Services
• Life Insurance
• Human Capital Services
• Compensation Consulting
• Executive Recruiting
• Actuarial Services
• Managed Networking and Hardware Services
• Health Care Consulting
Corporate and Other.
Accounting policies of the practice groups are the same as those
described in Note 1 to the Annual Report on Form 10-K for the year
ended December 31, 2014.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Corporate and Other.”
Segment information for the three months ended June 30, 2015
and 2014 was as follows (in thousands):
Three Months Ended June 30,
2015
Financial Employee National Practices Corporate and Other Total
Revenue $ 116,671 $ 61,024 $ 7,347 $
— $ 185,042
Operating expenses 102,345 51,242 6,649 2,881 163,117
Gross margin 14,326 9,782 698 (2,881 ) 21,925
Corporate general &amp; admin
—
—
— 6,615 6,615
Operating income (loss) 14,326 9,782 698 (9,496 ) 15,310
Other income (expense):
Interest expense
— (11 )
— (2,837 ) (2,848 )
Gain on sale of operations, net
—
—
— 45 45
Other income (expense), net 8 82 1 (1,217 ) (1,126 )
Total other income (expense) 8 71 1 (4,009 ) (3,929 )
Income (loss) from continuing operations before income tax
expense $ 14,334 $ 9,853 $ 699 $ (13,505 ) $ 11,381
Three Months Ended June 30,
2014
Financial Employee National Practices Corporate and Other Total
Revenue $ 115,663 $ 54,479 $ 7,324 $
— $ 177,466
Operating expenses 100,584 45,936 6,683 5,114 158,317
Gross margin 15,079 8,543 641 (5,114 ) 19,149
Corporate general &amp; admin
—
—
— 8,306 8,306
Operating income (loss) 15,079 8,543 641 (13,420 ) 10,843
Other (expense) income:
Interest expense
— (8 )
— (3,569 ) (3,577 )
Gain on sale of operations, net
—
—
— 68 68
Other (expense) income, net (58 ) 89
— 3,905 3,936
Total other (expense) income (58 ) 81
— 404 427
Income (loss) from continuing operations before income tax
expense $ 15,021 $ 8,624 $ 641 $ (13,016 ) $ 11,270
Segment information for the six months ended June 30, 2015 and
2014 was as follows (in thousands):
Six Months Ended June 30,
2015
Financial Employee National Practices Corporate and Other Total
Revenue $ 260,503 $ 123,675 $ 14,730 $
— $ 398,908
Operating expenses 210,963 102,770 13,250 6,998 333,981
Gross margin 49,540 20,905 1,480 (6,998 ) 64,927
Corporate general &amp; admin
—
—
— 16,480 16,480
Operating income (loss) 49,540 20,905 1,480 (23,478 ) 48,447
Other income (expense):
Interest expense
— (20 )
— (5,805 ) (5,825 )
Gain on sale of operations, net
—
—
— 101 101
Other income, net 107 199 1 1,426 1,733
Total other income (expense) 107 179 1 (4,278 ) (3,991 )
Income (loss) from continuing operations before income tax
expense $ 49,647 $ 21,084 $ 1,481 $ (27,756 ) $ 44,456
Six Months Ended June 30,
2014
Financial Employee National Practices Corporate and Other Total
Revenue $ 256,901 $ 110,588 $ 14,703 $
— $ 382,192
Operating expenses 206,346 91,671 13,317 8,921 320,255
Gross margin 50,555 18,917 1,386 (8,921 ) 61,937
Corporate general &amp; admin
—
—
— 18,504 18,504
Operating income (loss) 50,555 18,917 1,386 (27,425 ) 43,433
Other income (expense):
Interest expense
— (16 )
— (6,994 ) (7,010 )
Gain on sale of operations, net
—
—
— 76 76
Other income, net 41 375
— 5,495 5,911
Total other income (expense) 41 359
— (1,423 ) (1,023 )
Income (loss) from continuing operations before income tax
expense $ 50,596 $ 19,276 $ 1,386 $ (28,848 ) $ 42,410</t>
  </si>
  <si>
    <t>New Accounting Pronouncements</t>
  </si>
  <si>
    <t>Accounting Changes and Error Corrections [Abstract]</t>
  </si>
  <si>
    <t>15. New Accounting
Pronouncements
In May 2014, the FASB issued ASU No. 2014-09, “Revenue
from Contracts with Customers”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On July 9, 2015,
the FASB agreed to delay the effective date of ASU 2014-09 by one
year. In accordance with the delay, the new guidance is effective
for annual reporting periods (including interim periods within
those periods) beginning after December 15, 2017 for public
companies. Early adoption is permitted but not before annual
periods beginning after December 15, 2016. Entities have the
option of using either a full retrospective or modified approach to
adopt ASU 2014-09. CBIZ is currently evaluating the new guidance
and has not determined the impact this standard may have on its
financial statements nor decided upon the method of adoption.
In April 2015, the FASB issued “Interest—Imputation of
Interest”, (“ASU No. 2015-03”),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ASU 2015-03 will be effective for the Company beginning in the
first quarter of 2016 and requires the Company to apply the new
guidance on a retrospective basis on adoption. At June 30,
2015, the Company had $0.3 million of unamortized debt issue costs
classified within other assets.</t>
  </si>
  <si>
    <t>Subsequent Events</t>
  </si>
  <si>
    <t>Subsequent Events [Abstract]</t>
  </si>
  <si>
    <t>16. Subsequent Events
Subsequent to June 30, 2015 up to July 31, 2015, CBIZ
repurchased approximately 630,000 shares of its common stock in the
open market at a total cost of approximately $6.1 million. Between
January 1, 2015 and July 31, 2015, CBIZ repurchased approximately
2.5 million shares of its common stock in the open market at a
total cost of approximately $23.3 million.</t>
  </si>
  <si>
    <t>Accounts Receivable, Net (Tables)</t>
  </si>
  <si>
    <t>Accounts receivable, net balances at June 30, 2015 and
December 31, 2014 were as follows (in thousands):
June 30,
December 31,
2015 2014
Trade accounts receivable $ 127,954 $ 107,174
Unbilled revenue 61,260 47,789
Total accounts receivable 189,214 154,963
Allowance for doubtful accounts (11,986 ) (11,915 )
Accounts receivable, net $ 177,228 $ 143,048</t>
  </si>
  <si>
    <t>Goodwill and Other Intangible Assets, Net (Tables)</t>
  </si>
  <si>
    <t>Components of Goodwill and Other Intangible Assets, Net</t>
  </si>
  <si>
    <t>The components of goodwill and other intangible assets, net at
June 30, 2015 and December 31, 2014 were as follows (in
thousands):
June 30,
December 31,
2015 2014
Goodwill $ 442,624 $ 435,231
Intangible assets:
Client lists 143,201 140,187
Other intangible assets 7,146 6,482
Total intangible assets 150,347 146,669
Total goodwill and intangibles assets 592,971 581,900
Accumulated amortization:
Client lists (60,978 ) (54,213 )
Other intangible assets (1,584 ) (1,225 )
Total accumulated amortization (62,562 ) (55,438 )
Goodwill and other intangible assets, net $ 530,409 $ 526,462</t>
  </si>
  <si>
    <t>Depreciation and Amortization (Tables)</t>
  </si>
  <si>
    <t>Depreciation and Amortization Expense for Property and Equipment and Intangible Assets</t>
  </si>
  <si>
    <t>Depreciation and amortization expense for property and equipment
and intangible assets for the three and six months ended
June 30, 2015 and 2014 was as follows (in thousands):
Three Months Ended June 30, Six Months Ended June 30,
2015 2014 2015 2014
Operating expenses $ 4,956 $ 4,701 $ 9,847 $ 9,285
Corporate general and administrative expenses 108 117 204 233
Total depreciation and amortization expense $ 5,064 $ 4,818 $ 10,051 $ 9,518</t>
  </si>
  <si>
    <t>Debt and Financing Arrangements (Tables)</t>
  </si>
  <si>
    <t>Summary of Unsecured Credit Facility</t>
  </si>
  <si>
    <t>Rates for the six months ended June 30, 2015 and 2014 (with
respect to the Company’s prior credit facility which was
terminated on July 28, 2014) were as follows:
Six Months Ended June 30,
2015 2014
Weighted average rates 2.17% 2.70%
Range of effective rates 1.88% - 3.25% 1.87% - 3.41%</t>
  </si>
  <si>
    <t>Summary of Recognized Interest Expense</t>
  </si>
  <si>
    <t>During the three and six months ended June 30, 2015 and 2014,
CBIZ recognized interest expense as follows (in thousands):
Three Months Ended June 30, Six Months Ended June 30,
2015 2014 2015 2014
2010 Notes (1) $ 1,683 $ 2,534 $ 3,609 $ 5,041
Credit facility (2) 1,165 1,043 2,216 1,969
Total interest expense $ 2,848 $ 3,577 $ 5,825 $ 7,010
(1) Components of interest expense
related to the 2010 Notes include the contractual coupon interest,
amortization of discount and amortization of deferred financing
costs. The portion related to the 2006 Notes is included but is
minimal.
(2) Components of interest expense
related to the credit facility include amortization of deferred
financing costs, commitment fees and line of credit fees</t>
  </si>
  <si>
    <t>2010 Convertible Senior Subordinated Notes [Member]</t>
  </si>
  <si>
    <t>Summary of Carrying Amount of Debt and Equity Components</t>
  </si>
  <si>
    <t>The carrying amount of the 2010 Notes at June 30, 2015 and
December 31, 2014 were as follows (in thousands):
June 30,
December 31,
2015 2014
Principal amount of notes $ 48,373 $ 97,650
Unamortized discount (306 ) (1,831 )
Net carrying amount $ 48,067 $ 95,819</t>
  </si>
  <si>
    <t>Financial Instruments (Tables)</t>
  </si>
  <si>
    <t>Summary of Bond Activity</t>
  </si>
  <si>
    <t>The following table summarizes CBIZ’s bond activity for the
six months ended June 30, 2015 and the twelve months ended
December 31, 2014 (in thousands):
Six Months Ended June 30, 2015 Twelve Months Ended
Fair value at beginning of period $ 38,399 $ 30,011
Purchases 6,661 14,089
Sales — (245 )
Maturities and calls (5,950 ) (6,426 )
Increase in bond premium 59 1,155
Fair market value adjustment (12 ) (185 )
Fair value at end of period $ 39,157 $ 38,399</t>
  </si>
  <si>
    <t>Summary of Outstanding Interest Rate Swap</t>
  </si>
  <si>
    <t>The following table summarizes CBIZ’s outstanding interest
rate swap and its classification in the accompanying Consolidated
Balance Sheets at December 31, 2014 (in thousands).
December 31, 2014
Notional Fair Balance Sheet
Amount Value (2) Location
Interest rate swap (1) $ 25,000 $ (126 ) Other current and non-current
(3) Represents interest rate swap with a
notional value of $25 million which expired in June 2015. Under the
terms of the interest rate swap, CBIZ paid interest at a fixed rate
of 1.41% plus applicable margin as stated in the agreement, and
received interest that varied with the three-month LIBOR.
(4) See additional disclosures regarding
fair value measurements in Note 8.</t>
  </si>
  <si>
    <t>Summary of Effects of Interest Rate Swap</t>
  </si>
  <si>
    <t xml:space="preserve">The following table summarizes the effects of the interest rate
swap on CBIZ’s accompanying Consolidated Statements of
Comprehensive Income for the three and six months ended
June 30, 2015 and 2014 (in thousands):
Gain Recognized in AOCL, net of tax Loss Reclassified from AOCL into Expense
Three Months Ended June 30,
Three Months Ended June 30,
2015 2014 2015 2014
Interest rate swap $ 34 $ 61 $ 55 $ 109
Six Months Ended June 30, Six Months Ended June 30,
2015 2014 2015 2014
Interest rate swap $ 79 $ 117 $ 128 $ 226 </t>
  </si>
  <si>
    <t>Fair Value Measurements (Tables)</t>
  </si>
  <si>
    <t>Summary of Assets and Liabilities Measured at Fair Value on a Recurring Basis</t>
  </si>
  <si>
    <t xml:space="preserve">The following table summarizes CBIZ’s assets and liabilities
at June 30, 2015 and December 31, 2014 that are measured
at fair value on a recurring basis subsequent to initial
recognition and indicates the fair value hierarchy of the valuation
techniques utilized by the Company to determine such fair value (in
thousands):
Level June 30, 2015 December 31, 2014
Deferred compensation plan assets 1 $ 64,435 $ 60,290
Corporate bonds 1 $ 39,157 $ 38,399
Interest rate swap 2 $
— $ (126 )
Contingent purchase price liabilities 3 $ (30,611 ) $ (33,368 ) </t>
  </si>
  <si>
    <t>Change in Level 3 Fair Values of Contingent Purchase Price Liability</t>
  </si>
  <si>
    <t>The following table summarizes the change in Level 3 fair values of
the Company’s contingent purchase price liability for the six
months ended June 30, 2015 and 2014 (pre-tax basis) (in
thousands):
2015 2014
Beginning balance – January 1 $ (33,368 ) $ (25,196 )
Additions from business acquisitions (4,186 ) (12,039 )
Payment of contingent purchase price liabilities 5,622 1,516
Change in fair value of contingencies 1,400 2,985
Change in net present value of contingencies (79 ) (62 )
Ending balance – June 30 $ (30,611 ) $ (32,796 )</t>
  </si>
  <si>
    <t xml:space="preserve">The following table presents financial instruments that are not
carried at fair value but which require fair value disclosure as of
June 30, 2015 and December 31, 2014 (in thousands):
June 30, 2015 December 31, 2014
Carrying Fair Carrying Fair Value
2006 Convertible Notes $ 750 $ 750 $ 750 $ 750
2010 Convertible Notes $ 48,067 $ 64,220 $ 95,819 $ 118,157 </t>
  </si>
  <si>
    <t>Other Comprehensive (Loss) Income (Tables)</t>
  </si>
  <si>
    <t>Summary of Other Comprehensive (Loss) Income and Tax Impact</t>
  </si>
  <si>
    <t>The following table is a summary of other comprehensive (loss)
income and discloses the tax impact of each component of other
comprehensive (loss) income for the three and six months ended
June 30, 2015 and 2014 (in thousands):
Three Months Ended Six Months Ended June 30,
2015 2014 2015 2014
Net unrealized (loss) gain on available-for-sale securities, net of
income taxes (1) $ (114 ) $ 42 $ (7 ) $ 9
Net unrealized gain on interest rate swaps, net of income taxes
(2) 34 61 79 117
Foreign currency translation (12 ) (15 ) (26 ) (29 )
Total other comprehensive (loss) income $ (92 ) $ 88 $ 46 $ 97
(1) Net of income tax (benefit) expense
of ($76) and $28 for the three months ended June 30, 2015 and
2014, respectively, and net of income tax (benefit) expense of ($5)
and $6 for the six months ended June 30, 2015 and 2014,
respectively.
(2) Net of income tax expense of $20 and
$36 for the three months ended June 30, 2015 and 2014,
respectively, and net of income tax expense of $46 and $69 for the
six months ended June 30, 2015 and 2014, respectively.</t>
  </si>
  <si>
    <t>Employer Share Plans (Tables)</t>
  </si>
  <si>
    <t>Schedule of Share-Based Compensation Awards</t>
  </si>
  <si>
    <t>Compensation expense for stock-based awards recognized during the
three and six months ended June 30, 2015 and 2014 was as
follows (in thousands):
Three Months Ended June 30, Six Months Ended June 30,
2015 2014 2015 2014
Stock options $ 534 $ 666 $ 1,375 $ 1,315
Restricted stock awards 755 932 1,536 1,672
Total stock-based compensation expense $ 1,289 $ 1,598 $ 2,911 $ 2,987</t>
  </si>
  <si>
    <t>Stock Award Activity</t>
  </si>
  <si>
    <t>Stock award activity during the second quarter of 2015 was as
follows (in thousands) except per share data):
Stock Options Restricted Stock
Number Weighted Number Weighted Grant-Date Value (1)
Outstanding at beginning of year 5,602 $ 7.06 1,039 $ 7.30
Granted 900 $ 9.25 362 $ 9.12
Exercised or released (656 ) $ 7.12 (435 ) $ 7.11
Expired or canceled (62 ) $ 7.14 (3 ) $ 6.36
Outstanding at June 30, 2015 5,784 $ 7.39 963 $ 8.08
Exercisable at June 30, 2015 3,098 $ 6.91
(1) Represents weighted average market
value of the shares; awards are granted at no cost to the
recipients.</t>
  </si>
  <si>
    <t>Schedule of Fair Value Option Award Weighted Average Assumptions Used</t>
  </si>
  <si>
    <t>The following weighted average assumptions were utilized:
Six Months June 30, 2015
Expected volatility (1) 26.65 %
Expected option life (years) (2) 4.64
Risk-free interest rate (3) 1.32 %
Expected dividend yield (4) 0.00 %
(1) The expected volatility assumption
was determined based upon the historical volatility of CBIZ’s
stock price, using daily price intervals.
(2) The expected option life was
determined based upon CBIZ’s historical data using a midpoint
scenario, which assumes all options are exercised halfway between
the expiration date and the weighted average time it takes the
option to vest.
(3) The risk-free interest rate
assumption was based upon zero-coupon U.S. Treasury bonds with a
term approximating the expected life of the respective
options.
(4) The expected dividend yield
assumption was determined in view of CBIZ’s historical and
estimated dividend payouts. CBIZ does not expect to change its
dividend payout policy in the foreseeable future.</t>
  </si>
  <si>
    <t>Earnings Per Share (Tables)</t>
  </si>
  <si>
    <t>Computation of Basic and Diluted Earnings Per Share from Continuing Operations</t>
  </si>
  <si>
    <t>The following table sets forth the computation of basic and diluted
earnings per share from continuing operations for the three and six
months ended June 30, 2015 and 2014 (in thousands, except per
share data).
Three Months
Ended Six Months
Ended
June 30, June 30,
2015 2014 2015 2014
Numerator:
Income from continuing operations $ 6,685 $ 6,446 $ 26,188 $ 24,472
Denominator:
Basic
Weighted average common shares outstanding 49,464 48,273 48,809 48,228
Diluted
Stock options (1) 868 769 829 815
Restricted stock awards 224 258 290 338
Contingent shares (2) 118 134 118 134
Convertible senior subordinated notes (3) 1,350 2,618 1,181 2,837
Diluted weighted average common shares outstanding 52,024 52,052 51,227 52,352
Basic earnings per share from continuing operations $ 0.14 $ 0.13 $ 0.54 $ 0.51
Diluted earnings per share from continuing operations $ 0.13 $ 0.12 $ 0.51 $ 0.47
(1) A total of 1.5 million and
1.2 million share based awards were excluded from the
calculation of diluted earnings per share for the three and six
months ended June 30, 2015, respectively, and a total of
1.1 million and 0.7 million share based awards were
excluded from the calculation of diluted earnings per share for the
three and six months ended June 30, 2014, respectively, as
they were anti-dilutive.
(2) Contingent shares represent
additional shares to be issued for purchase price earned by former
owners of businesses acquired by CBIZ.
(3) The dilutive impact of potential
shares to be issued related to the 2010 Notes based on the average
share price for the three and six months ended June 30, 2015
was $9.34 and $9.05 compared to $8.71 and $8.84 for the same period
in 2014. The average share prices for the three and six months
ended June 30, 2015 and 2014 exceeded the conversion price of
$7.41.</t>
  </si>
  <si>
    <t>Acquisitions (Tables)</t>
  </si>
  <si>
    <t>Schedule of Estimated Fair Values of Assets Acquired and Liabilities Assumed</t>
  </si>
  <si>
    <t>The estimated fair values of the assets acquired and the
liabilities assumed during the six months ended June 30, 2015
and 2014, respectively, are as follows (in thousands):
Six Months Ended
2015 2014
Cash $
— $ 402
Accounts receivable, net
— 3,416
Work in process, net
— 900
Other assets
— 488
Identifiable intangible assets 2,844 10,283
Current liabilities
— (2,342 )
Total identifiable net assets $ 2,844 $ 13,147
Goodwill 6,865 26,325
Aggregate purchase price $ 9,709 $ 39,472</t>
  </si>
  <si>
    <t>Discontinued Operations and Divestitures (Tables)</t>
  </si>
  <si>
    <t>Gain (loss) on Disposals of Discontinued Operations</t>
  </si>
  <si>
    <t>For the three and six months ended June 30, 2015 and 2014,
gain (loss) on the disposal of discontinued operations was as
follows (in thousands):
Three Months Ended June 30, Six Months Ended June 30,
2015 2014 2015 2014
Gain (loss) on disposal of discontinued operations, before income
tax $ 129 $ (11 ) $ 129 $ (885 )
Income tax (benefit) expense (161 ) 16 (161 ) (384 )
Gain (loss) on disposal of discontinued operations, net of tax $ 290 $ (27 ) $ 290 $ (501 )</t>
  </si>
  <si>
    <t>Discontinued Operations [Member]</t>
  </si>
  <si>
    <t>Loss from Discontinued Operations, Net of Tax</t>
  </si>
  <si>
    <t>Revenue and results from operations of discontinued operations for
the three and six months ended June 30, 2015 and 2014 were as
follows (in thousands):
Three Months Six Months Ended June 30,
2015 2014 2015 2014
Revenue $ 2,391 $ 3,340 $ 5,907 $ 7,485
Loss from discontinued operations before income tax $ (477 ) $ (701 ) $ (993 ) $ (1,237 )
Income tax benefit (147 ) (389 ) (328 ) (662 )
Loss from discontinued operations, net of tax $ (330 ) $ (312 ) $ (665 ) $ (575 )</t>
  </si>
  <si>
    <t>Assets and Liabilities</t>
  </si>
  <si>
    <t>At June 30, 2015 and December 31, 2014, the assets and
liabilities of businesses classified as discontinued operations
were reported separately in the accompanying consolidated financial
statements and consisted of the following (in thousands):
June 30,
December 31,
2015 2014
Assets:
Accounts receivable, net $ 4,570 $ 4,699
Other assets 327 530
Assets of discontinued operations $ 4,897 $ 5,229
Liabilities:
Accounts payable $ 414 $ 388
Accrued personnel 550 591
Accrued expenses 314 324
Liabilities of discontinued operations $ 1,278 $ 1,303</t>
  </si>
  <si>
    <t>Segment Disclosures (Tables)</t>
  </si>
  <si>
    <t>Summary of Segment Information</t>
  </si>
  <si>
    <t>Segment information for the three months ended June 30, 2015
and 2014 was as follows (in thousands):
Three Months Ended June 30,
2015
Financial Employee National Practices Corporate and Other Total
Revenue $ 116,671 $ 61,024 $ 7,347 $
— $ 185,042
Operating expenses 102,345 51,242 6,649 2,881 163,117
Gross margin 14,326 9,782 698 (2,881 ) 21,925
Corporate general &amp; admin
—
—
— 6,615 6,615
Operating income (loss) 14,326 9,782 698 (9,496 ) 15,310
Other income (expense):
Interest expense
— (11 )
— (2,837 ) (2,848 )
Gain on sale of operations, net
—
—
— 45 45
Other income (expense), net 8 82 1 (1,217 ) (1,126 )
Total other income (expense) 8 71 1 (4,009 ) (3,929 )
Income (loss) from continuing operations before income tax
expense $ 14,334 $ 9,853 $ 699 $ (13,505 ) $ 11,381
Three Months Ended June 30,
2014
Financial Employee National Practices Corporate and Other Total
Revenue $ 115,663 $ 54,479 $ 7,324 $
— $ 177,466
Operating expenses 100,584 45,936 6,683 5,114 158,317
Gross margin 15,079 8,543 641 (5,114 ) 19,149
Corporate general &amp; admin
—
—
— 8,306 8,306
Operating income (loss) 15,079 8,543 641 (13,420 ) 10,843
Other (expense) income:
Interest expense
— (8 )
— (3,569 ) (3,577 )
Gain on sale of operations, net
—
—
— 68 68
Other (expense) income, net (58 ) 89
— 3,905 3,936
Total other (expense) income (58 ) 81
— 404 427
Income (loss) from continuing operations before income tax
expense $ 15,021 $ 8,624 $ 641 $ (13,016 ) $ 11,270
Segment information for the six months ended June 30, 2015 and
2014 was as follows (in thousands):
Six Months Ended June 30,
2015
Financial Employee National Practices Corporate and Other Total
Revenue $ 260,503 $ 123,675 $ 14,730 $
— $ 398,908
Operating expenses 210,963 102,770 13,250 6,998 333,981
Gross margin 49,540 20,905 1,480 (6,998 ) 64,927
Corporate general &amp; admin
—
—
— 16,480 16,480
Operating income (loss) 49,540 20,905 1,480 (23,478 ) 48,447
Other income (expense):
Interest expense
— (20 )
— (5,805 ) (5,825 )
Gain on sale of operations, net
—
—
— 101 101
Other income, net 107 199 1 1,426 1,733
Total other income (expense) 107 179 1 (4,278 ) (3,991 )
Income (loss) from continuing operations before income tax
expense $ 49,647 $ 21,084 $ 1,481 $ (27,756 ) $ 44,456
Six Months Ended June 30,
2014
Financial Employee National Practices Corporate and Other Total
Revenue $ 256,901 $ 110,588 $ 14,703 $
— $ 382,192
Operating expenses 206,346 91,671 13,317 8,921 320,255
Gross margin 50,555 18,917 1,386 (8,921 ) 61,937
Corporate general &amp; admin
—
—
— 18,504 18,504
Operating income (loss) 50,555 18,917 1,386 (27,425 ) 43,433
Other income (expense):
Interest expense
— (16 )
— (6,994 ) (7,010 )
Gain on sale of operations, net
—
—
— 76 76
Other income, net 41 375
— 5,495 5,911
Total other income (expense) 41 359
— (1,423 ) (1,023 )
Income (loss) from continuing operations before income tax
expense $ 50,596 $ 19,276 $ 1,386 $ (28,848 ) $ 42,410</t>
  </si>
  <si>
    <t>Accounts Receivable, Net - Accounts Receivables Net (Detail) - USD ($) $ in Thousands</t>
  </si>
  <si>
    <t>Accounts Receivable, Net, Current [Abstract]</t>
  </si>
  <si>
    <t>Trade accounts receivable</t>
  </si>
  <si>
    <t>Unbilled revenue</t>
  </si>
  <si>
    <t>Total accounts receivable</t>
  </si>
  <si>
    <t>Allowance for doubtful accounts</t>
  </si>
  <si>
    <t>Goodwill and Other Intangible Assets, Net - Components of Goodwill and Other Intangible Assets, Net (Detail) - USD ($) $ in Thousands</t>
  </si>
  <si>
    <t>Finite-Lived Intangible Assets [Line Items]</t>
  </si>
  <si>
    <t>Goodwill</t>
  </si>
  <si>
    <t>Intangible assets:</t>
  </si>
  <si>
    <t>Total intangible assets</t>
  </si>
  <si>
    <t>Total goodwill and intangibles assets</t>
  </si>
  <si>
    <t>Accumulated amortization:</t>
  </si>
  <si>
    <t>Total accumulated amortization</t>
  </si>
  <si>
    <t>Client Lists [Member]</t>
  </si>
  <si>
    <t>Other Intangible Assets [Member]</t>
  </si>
  <si>
    <t>Depreciation and Amortization - Depreciation and Amortization Expense for Property and Equipment and Intangible Assets (Detail) - USD ($) $ in Thousands</t>
  </si>
  <si>
    <t>Property, Plant and Equipment [Line Items]</t>
  </si>
  <si>
    <t>Total depreciation and amortization expense</t>
  </si>
  <si>
    <t>Operating Expenses [Member]</t>
  </si>
  <si>
    <t>Corporate General and Administrative Expenses [Member]</t>
  </si>
  <si>
    <t>Debt and Financing Arrangements - Additional Information (Detail) $ in Millions</t>
  </si>
  <si>
    <t>Jun. 30, 2015Debt</t>
  </si>
  <si>
    <t>Mar. 31, 2015USD ($)</t>
  </si>
  <si>
    <t>Debt Instrument [Line Items]</t>
  </si>
  <si>
    <t>Primary financing arrangements</t>
  </si>
  <si>
    <t>Number of insignificant financing arrangements</t>
  </si>
  <si>
    <t>Unsecured credit facility | $</t>
  </si>
  <si>
    <t>Interest rate on Notes</t>
  </si>
  <si>
    <t>4.875%</t>
  </si>
  <si>
    <t>2006 Convertible Senior Subordinated Notes [Member]</t>
  </si>
  <si>
    <t>3.125%</t>
  </si>
  <si>
    <t>Debt and Financing Arrangements (2010 Notes) - Additional Information (Detail) - USD ($) $ in Thousands, shares in Millions</t>
  </si>
  <si>
    <t>Sep. 27, 2010</t>
  </si>
  <si>
    <t>Interest expense annualized basis</t>
  </si>
  <si>
    <t>Non operating charge included in other income (expense), net</t>
  </si>
  <si>
    <t>Cash portion of retirement</t>
  </si>
  <si>
    <t>Shares issued in exchange for partial retirement of debt</t>
  </si>
  <si>
    <t>Partial extinguishment of debt</t>
  </si>
  <si>
    <t>Common stock valued in exchange for partial retirement of debt</t>
  </si>
  <si>
    <t>Amortized discount at annual effective rate</t>
  </si>
  <si>
    <t>7.50%</t>
  </si>
  <si>
    <t>Discount, period of issuance</t>
  </si>
  <si>
    <t>5 years</t>
  </si>
  <si>
    <t>Remaining period for amortization of discount</t>
  </si>
  <si>
    <t>3 months</t>
  </si>
  <si>
    <t>Debt and Financing Arrangements - Summary of Carrying Amount of Debt and Equity Components (Detail) - 2010 Convertible Senior Subordinated Notes [Member] - USD ($) $ in Thousands</t>
  </si>
  <si>
    <t>Principal amount of notes</t>
  </si>
  <si>
    <t>Unamortized discount</t>
  </si>
  <si>
    <t>Net carrying amount</t>
  </si>
  <si>
    <t>Debt and Financing Arrangements (Bank Debt) - Additional Information (Detail) $ in Thousands</t>
  </si>
  <si>
    <t>Jun. 30, 2015USD ($)Bank</t>
  </si>
  <si>
    <t>Dec. 31, 2014USD ($)</t>
  </si>
  <si>
    <t>Unsecured credit facility</t>
  </si>
  <si>
    <t>Group of participating banks | Bank</t>
  </si>
  <si>
    <t>Outstanding balance under applicable credit facility</t>
  </si>
  <si>
    <t>Credit facility termination date</t>
  </si>
  <si>
    <t>Jul. 28,
		2014</t>
  </si>
  <si>
    <t>Approximately available funds under credit facility</t>
  </si>
  <si>
    <t>Credit Facility [Member]</t>
  </si>
  <si>
    <t>Letter of Credit and Performance Guarantee [Member]</t>
  </si>
  <si>
    <t>Outstanding letters of credit and performance guarantees</t>
  </si>
  <si>
    <t>Debt and Financing Arrangements - Summary of Unsecured Credit Facility (Detail)</t>
  </si>
  <si>
    <t>Weighted average rates</t>
  </si>
  <si>
    <t>2.17%</t>
  </si>
  <si>
    <t>2.70%</t>
  </si>
  <si>
    <t>Range of effective rates, minimum</t>
  </si>
  <si>
    <t>1.88%</t>
  </si>
  <si>
    <t>1.87%</t>
  </si>
  <si>
    <t>Range of effective rates, maximum</t>
  </si>
  <si>
    <t>3.25%</t>
  </si>
  <si>
    <t>3.41%</t>
  </si>
  <si>
    <t>Debt and Financing Arrangements (2006 Notes) - Additional Information (Detail) - Jun. 30, 2015 - 2006 Convertible Senior Subordinated Notes [Member] - USD ($)</t>
  </si>
  <si>
    <t>Total</t>
  </si>
  <si>
    <t>Aggregate outstanding principal amount</t>
  </si>
  <si>
    <t>Maturity date of notes</t>
  </si>
  <si>
    <t>Jun. 1,
		2026</t>
  </si>
  <si>
    <t>Debt and Financing Arrangements (Interest Expense) - Summary of Recognized Interest Expense (Detail) - USD ($) $ in Thousands</t>
  </si>
  <si>
    <t>Total interest expense</t>
  </si>
  <si>
    <t>Commitments and Contingencies (Letters of Credit and Guarantees) - Additional Information (Detail) - USD ($)</t>
  </si>
  <si>
    <t>Commitments And Contingencies [Line Items]</t>
  </si>
  <si>
    <t>License bonds outstanding amount</t>
  </si>
  <si>
    <t>Affiliated Entity [Member] | Financial Standby Letter of Credit [Member]</t>
  </si>
  <si>
    <t>Letters of credit outstanding, guarantee obligation</t>
  </si>
  <si>
    <t>Letters of Credit [Member]</t>
  </si>
  <si>
    <t>Letters of credit outstanding</t>
  </si>
  <si>
    <t>Commitments and Contingencies (Legal Proceedings) - Additional Information (Detail) - 6 months ended Jun. 30, 2015 - Baldino Group [Member] $ in Millions</t>
  </si>
  <si>
    <t>USD ($)Plaintiff</t>
  </si>
  <si>
    <t>Number of Plaintiffs</t>
  </si>
  <si>
    <t>Damages sought amount | $</t>
  </si>
  <si>
    <t>Financial Instruments - (Bonds) Additional Information (Detail) - USD ($) $ in Millions</t>
  </si>
  <si>
    <t>12 Months Ended</t>
  </si>
  <si>
    <t>Schedule of Available-for-sale Securities [Line Items]</t>
  </si>
  <si>
    <t>Corporate and municipal bonds</t>
  </si>
  <si>
    <t>Maturity dates of bonds, start date</t>
  </si>
  <si>
    <t>2015-07</t>
  </si>
  <si>
    <t>Maturity dates of bonds, end date</t>
  </si>
  <si>
    <t>2019-11</t>
  </si>
  <si>
    <t>Interest Rate Swap [Member] | June 2015 [Member]</t>
  </si>
  <si>
    <t>Interest rate swap, expiration date</t>
  </si>
  <si>
    <t>2015-06</t>
  </si>
  <si>
    <t>Financial Instruments - Summary of Bond Activity (Detail) - USD ($) $ in Thousands</t>
  </si>
  <si>
    <t>Derivative Instruments and Hedging Activities Disclosure [Abstract]</t>
  </si>
  <si>
    <t>Fair value at beginning of period</t>
  </si>
  <si>
    <t>Purchases</t>
  </si>
  <si>
    <t>Sales</t>
  </si>
  <si>
    <t>Maturities and calls</t>
  </si>
  <si>
    <t>Increase in bond premium</t>
  </si>
  <si>
    <t>Fair market value adjustment</t>
  </si>
  <si>
    <t>Fair value at end of period</t>
  </si>
  <si>
    <t>Financial Instruments - Summary of Outstanding Interest Rate Swap (Detail) - Interest Rate Swap [Member] - Other Current and Non-Current Liabilities [Member]</t>
  </si>
  <si>
    <t>Derivatives, Fair Value [Line Items]</t>
  </si>
  <si>
    <t>Notional Amount</t>
  </si>
  <si>
    <t>Fair Value</t>
  </si>
  <si>
    <t>Financial Instruments - Summary of Outstanding Interest Rate Swap (Parenthetical) (Detail) - Interest Rate Swap [Member] - USD ($)</t>
  </si>
  <si>
    <t>Interest rate swap, description of interest received</t>
  </si>
  <si>
    <t>Interest that varied with the three-month LIBOR</t>
  </si>
  <si>
    <t>Interest rate swap, fixed interest rate</t>
  </si>
  <si>
    <t>1.41%</t>
  </si>
  <si>
    <t>June 2015 [Member]</t>
  </si>
  <si>
    <t>Notional value</t>
  </si>
  <si>
    <t>Financial Instruments - Summary of Effects of Interest Rate Swap (Detail) - USD ($) $ in Thousands</t>
  </si>
  <si>
    <t>Gain Recognized in AOCL, net of tax</t>
  </si>
  <si>
    <t>Interest Rate Swap [Member] | Interest Expense [Member]</t>
  </si>
  <si>
    <t>Loss Reclassified from AOCL into Expense</t>
  </si>
  <si>
    <t>Fair Value Measurements - Summary of Assets and Liabilities Measured at Fair Value on a Recurring Basis (Detail) - USD ($) $ in Thousands</t>
  </si>
  <si>
    <t>Jan. 01, 2014</t>
  </si>
  <si>
    <t>Fair Value Measurements, Recurring and Nonrecurring, Valuation Techniques [Line Items]</t>
  </si>
  <si>
    <t>Corporate bonds</t>
  </si>
  <si>
    <t>Level 1 [Member]</t>
  </si>
  <si>
    <t>Deferred compensation plan assets</t>
  </si>
  <si>
    <t>Level 2 [Member]</t>
  </si>
  <si>
    <t>Interest rate swap</t>
  </si>
  <si>
    <t>Level 3 [Member]</t>
  </si>
  <si>
    <t>Contingent purchase price liabilities</t>
  </si>
  <si>
    <t>Fair Value Measurements - Additional Information (Detail) - USD ($)</t>
  </si>
  <si>
    <t>Fair Value Measurements, Inter-transfers between Levels</t>
  </si>
  <si>
    <t>Minimum [Member]</t>
  </si>
  <si>
    <t>Business Combination Contingent Consideration Liability Extended Term</t>
  </si>
  <si>
    <t>3 years</t>
  </si>
  <si>
    <t>Maximum [Member]</t>
  </si>
  <si>
    <t>6 years</t>
  </si>
  <si>
    <t>Fair Value Measurements - Change in Level 3 Fair Values of Contingent Purchase Price Liability (Detail) - Level 3 [Member] - USD ($) $ in Thousands</t>
  </si>
  <si>
    <t>Fair Value, Assets Measured on Recurring Basis, Unobservable Input Reconciliation [Line Items]</t>
  </si>
  <si>
    <t>Beginning balance</t>
  </si>
  <si>
    <t>Ending balance</t>
  </si>
  <si>
    <t>Contingent Purchase Price Payable [Member]</t>
  </si>
  <si>
    <t>Additions from business acquisitions</t>
  </si>
  <si>
    <t>Payment of contingent purchase price liabilities</t>
  </si>
  <si>
    <t>Change in fair value of contingencies</t>
  </si>
  <si>
    <t>Change in net present value of contingencies</t>
  </si>
  <si>
    <t>Fair Value Measurements - Financial Instruments (Detail) - USD ($) $ in Thousands</t>
  </si>
  <si>
    <t>Fair Value Assets Measured On Recurring Basis Unobservable Input [Line Items]</t>
  </si>
  <si>
    <t>Carrying Value</t>
  </si>
  <si>
    <t>Other Comprehensive (Loss) Income - Summary of Other Comprehensive (Loss) Income and Tax Impact (Detail) - USD ($) $ in Thousands</t>
  </si>
  <si>
    <t>Other Comprehensive Income (Loss), Net of Tax [Abstract]</t>
  </si>
  <si>
    <t>Net unrealized (loss) gain on available-for-sale securities, net of income taxes</t>
  </si>
  <si>
    <t>Net unrealized gain on interest rate swaps, net of income taxes</t>
  </si>
  <si>
    <t>Foreign currency translation</t>
  </si>
  <si>
    <t>Total other comprehensive (loss) income</t>
  </si>
  <si>
    <t>Other Comprehensive (Loss) Income - Summary of Other Comprehensive (Loss) Income and Tax Impact (Parenthetical) (Detail) - USD ($) $ in Thousands</t>
  </si>
  <si>
    <t>Unrealized (loss) gain on available for sale securities, income tax (benefit) expense</t>
  </si>
  <si>
    <t>Unrealized gain (loss) on interest rate swaps, income tax expense</t>
  </si>
  <si>
    <t>Other Comprehensive (Loss) Income - Additional Information (Detail) - USD ($) $ in Thousands</t>
  </si>
  <si>
    <t>Accumulated Other Comprehensive Income (Loss), Net of Tax [Abstract]</t>
  </si>
  <si>
    <t>Accumulated other comprehensive loss</t>
  </si>
  <si>
    <t>Employer Share Plans - Additional Information (Detail) - Jun. 30, 2015 - shares shares in Millions</t>
  </si>
  <si>
    <t>Stock Based Compensation [Line Items]</t>
  </si>
  <si>
    <t>Stock awards expiry</t>
  </si>
  <si>
    <t>Restricted Stock Awards [Member]</t>
  </si>
  <si>
    <t>Maximum stock based compensation awards granted under the plan</t>
  </si>
  <si>
    <t>Employer Share Plans - Schedule of Share-Based Compensation Awards (Detail) - USD ($) $ in Thousands</t>
  </si>
  <si>
    <t>Compensation and Retirement Disclosure [Abstract]</t>
  </si>
  <si>
    <t>Stock options</t>
  </si>
  <si>
    <t>Restricted stock awards</t>
  </si>
  <si>
    <t>Total stock-based compensation expense</t>
  </si>
  <si>
    <t>Employer Share Plans - Stock Award Activity (Detail) - Jun. 30, 2015 - $ / shares shares in Thousands</t>
  </si>
  <si>
    <t>Outstanding Beginning balance, Number of Options</t>
  </si>
  <si>
    <t>Granted, Number of Options</t>
  </si>
  <si>
    <t>Exercised or released, Number of Options</t>
  </si>
  <si>
    <t>Expired or canceled, Number of Options</t>
  </si>
  <si>
    <t>Outstanding Ending balance, Number of Options</t>
  </si>
  <si>
    <t>Exercisable Ending balance, Number of Options</t>
  </si>
  <si>
    <t>Outstanding beginning balance, Weighted Average Exercise Price Per Share</t>
  </si>
  <si>
    <t>Granted, Weighted Average Exercise Price Per Share</t>
  </si>
  <si>
    <t>Exercised or released, Weighted Average Exercise Price Per Share</t>
  </si>
  <si>
    <t>Expired or canceled, Weighted Average Exercise Price Per Share</t>
  </si>
  <si>
    <t>Outstanding Ending balance, Weighted Average Exercise Price Per Share</t>
  </si>
  <si>
    <t>Exercisable Ending balance, Weighted Average Exercise Price</t>
  </si>
  <si>
    <t>Outstanding Beginning balance, Number of Shares</t>
  </si>
  <si>
    <t>Granted, Number of Shares</t>
  </si>
  <si>
    <t>Exercised or released, Number of Shares</t>
  </si>
  <si>
    <t>Expired or canceled, Number of Shares</t>
  </si>
  <si>
    <t>Outstanding Ending balance, Number of Shares</t>
  </si>
  <si>
    <t>Outstanding beginning balance, Weighted Average Grant-Date Fair Value</t>
  </si>
  <si>
    <t>Granted, Weighted Average Grant-Date Fair Value</t>
  </si>
  <si>
    <t>Exercised or released, Weighted Average Grant-Date Fair Value</t>
  </si>
  <si>
    <t>Expired or canceled, Weighted Average Grant-Date Fair Value</t>
  </si>
  <si>
    <t>Outstanding ending balance, Weighted Average Grant-Date Fair Value</t>
  </si>
  <si>
    <t>Employer Share Plans - Schedule of Fair Value Option Award Weighted Average Assumptions Used (Detail) - 6 months ended Jun. 30, 2015</t>
  </si>
  <si>
    <t>Defined Benefit Plan, Assumptions Used in Calculations [Abstract]</t>
  </si>
  <si>
    <t>Expected volatility</t>
  </si>
  <si>
    <t>26.65%</t>
  </si>
  <si>
    <t>Expected option life (years)</t>
  </si>
  <si>
    <t>4 years 7 months 21 days</t>
  </si>
  <si>
    <t>Risk-free interest rate</t>
  </si>
  <si>
    <t>1.32%</t>
  </si>
  <si>
    <t>Expected dividend yield</t>
  </si>
  <si>
    <t>0.00%</t>
  </si>
  <si>
    <t>Earnings Per Share - Computation of Basic and Diluted Earnings Per Share for Continuing Operations (Detail) - USD ($) $ / shares in Units, shares in Thousands, $ in Thousands</t>
  </si>
  <si>
    <t>Numerator:</t>
  </si>
  <si>
    <t>Basic</t>
  </si>
  <si>
    <t>Weighted average common shares outstanding</t>
  </si>
  <si>
    <t>Diluted</t>
  </si>
  <si>
    <t>Contingent shares</t>
  </si>
  <si>
    <t>Convertible senior subordinated notes</t>
  </si>
  <si>
    <t>Diluted weighted average common shares outstanding</t>
  </si>
  <si>
    <t>Basic earnings per share from continuing operations</t>
  </si>
  <si>
    <t>Diluted earnings per share from continuing operations</t>
  </si>
  <si>
    <t>Earnings Per Share - Computation of Basic and Diluted Earnings Per Share for Continuing Operations (Parenthetical) (Detail) - $ / shares shares in Millions</t>
  </si>
  <si>
    <t>Share based awards excluded from the calculation of diluted earnings per share</t>
  </si>
  <si>
    <t>Dilutive impact of potential shares average share price</t>
  </si>
  <si>
    <t>Dilutive impact of potential shares conversion price</t>
  </si>
  <si>
    <t>Acquisitions (First quarter 2015) - Additional Information (Detail) $ in Millions</t>
  </si>
  <si>
    <t>Mar. 01, 2015USD ($)</t>
  </si>
  <si>
    <t>Jun. 30, 2015USD ($)BusinessClient_List</t>
  </si>
  <si>
    <t>Mar. 31, 2015USD ($)BusinessClient_List</t>
  </si>
  <si>
    <t>Jun. 30, 2015USD ($)</t>
  </si>
  <si>
    <t>Business Acquisition, Contingent Consideration [Line Items]</t>
  </si>
  <si>
    <t>Contingent consideration</t>
  </si>
  <si>
    <t>Model Consulting, Inc [Member]</t>
  </si>
  <si>
    <t>Consideration paid in cash</t>
  </si>
  <si>
    <t>Number of businesses acquired | Business</t>
  </si>
  <si>
    <t>Annual revenue</t>
  </si>
  <si>
    <t>Acquired entity, name</t>
  </si>
  <si>
    <t>Model Consulting, Inc</t>
  </si>
  <si>
    <t>Effective date of acquisition</t>
  </si>
  <si>
    <t>Mar. 1,
		2015</t>
  </si>
  <si>
    <t>Acquisition of Client Lists [Member]</t>
  </si>
  <si>
    <t>Guaranteed future consideration</t>
  </si>
  <si>
    <t>Acquisition of Client Lists [Member] | Employee Services [Member]</t>
  </si>
  <si>
    <t>Number of client list purchased | Client_List</t>
  </si>
  <si>
    <t>Acquisitions (Second quarter 2015) - Additional Information (Detail) - Acquisition of Client Lists [Member] $ in Millions</t>
  </si>
  <si>
    <t>Mar. 31, 2015USD ($)Client_List</t>
  </si>
  <si>
    <t>Consideration paid in cash | $</t>
  </si>
  <si>
    <t>Employee Services [Member]</t>
  </si>
  <si>
    <t>Number of client list purchased</t>
  </si>
  <si>
    <t>Acquisitions (First quarter 2014) - Additional Information (Detail) $ in Millions</t>
  </si>
  <si>
    <t>Feb. 01, 2014</t>
  </si>
  <si>
    <t>Jan. 01, 2014Employees</t>
  </si>
  <si>
    <t>Jun. 30, 2014USD ($)Business</t>
  </si>
  <si>
    <t>Mar. 31, 2014USD ($)Business</t>
  </si>
  <si>
    <t>Consideration paid in common stock</t>
  </si>
  <si>
    <t>Clearview National Partners, L.L.C, Centric Insurance Agency and Lewis Birch &amp; Richardo, LLC [Member]</t>
  </si>
  <si>
    <t>Centric Insurance Agency [Member]</t>
  </si>
  <si>
    <t>Centric Insurance Agency</t>
  </si>
  <si>
    <t>Jan. 1,
		2014</t>
  </si>
  <si>
    <t>Lewis Birch &amp; Richardo, LLC [Member]</t>
  </si>
  <si>
    <t>Lewis Birch &amp; Richardo, LLC</t>
  </si>
  <si>
    <t>Feb. 1,
		2014</t>
  </si>
  <si>
    <t>Clearview National Partners, L.L.C [Member]</t>
  </si>
  <si>
    <t>Clearview National Partners, LLC</t>
  </si>
  <si>
    <t>Clearview National Partners, L.L.C [Member] | Minimum [Member]</t>
  </si>
  <si>
    <t>Number of employees covered | Employees</t>
  </si>
  <si>
    <t>Acquisitions (Second quarter 2014) - Additional Information (Detail) $ in Millions</t>
  </si>
  <si>
    <t>Acquisitions - Schedule of Estimated Fair Values of Assets Acquired and Liabilities Assumed (Detail) - USD ($) $ in Thousands</t>
  </si>
  <si>
    <t>Business Acquisition [Line Items]</t>
  </si>
  <si>
    <t>Cash</t>
  </si>
  <si>
    <t>Work in process, net</t>
  </si>
  <si>
    <t>Identifiable intangible assets</t>
  </si>
  <si>
    <t>Current liabilities</t>
  </si>
  <si>
    <t>Total identifiable net assets</t>
  </si>
  <si>
    <t>Aggregate purchase price</t>
  </si>
  <si>
    <t>Acquisitions (Aggregate purchase price) - Additional Information (Detail) - USD ($) $ in Thousands</t>
  </si>
  <si>
    <t>Employee Services [Member] | Clearview National Partners, L.L.C, Centric Insurance Agency and Lewis Birch &amp; Richardo, LLC [Member]</t>
  </si>
  <si>
    <t>Financial Services [Member] | Clearview National Partners, L.L.C, Centric Insurance Agency and Lewis Birch &amp; Richardo, LLC [Member]</t>
  </si>
  <si>
    <t>Acquisitions (Contingent purchase price liability) - Additional Information (Detail) $ in Millions</t>
  </si>
  <si>
    <t>Contingent Purchase Price Liability Current [Member]</t>
  </si>
  <si>
    <t>Contingent Purchase Price Liability Non-current [Member]</t>
  </si>
  <si>
    <t>Acquisitions (Change in contingent purchase price liability related to prior acquisitions) - Additional Information (Detail) - USD ($) $ in Millions</t>
  </si>
  <si>
    <t>Fair value of contingent consideration</t>
  </si>
  <si>
    <t>Acquisitions (Contingent amounts related to prior acquisitions) - Additional Information (Detail) - USD ($) $ in Millions</t>
  </si>
  <si>
    <t>Consideration paid in cash for previous acquisitions</t>
  </si>
  <si>
    <t>Number of common stock issued</t>
  </si>
  <si>
    <t>Common stock value related to contingent earn out for previous acquisitions</t>
  </si>
  <si>
    <t>Discontinued Operations and Divestitures (Discontinued Operations) - Additional Information (Detail) - Office</t>
  </si>
  <si>
    <t>1 Months Ended</t>
  </si>
  <si>
    <t>Discontinued Operations, Number of Operations Sold</t>
  </si>
  <si>
    <t>Discontinued Operations and Divestitures - Loss from Discontinued Operations, Net of Tax (Detail) - USD ($) $ in Thousands</t>
  </si>
  <si>
    <t>Loss from discontinued operations before income tax</t>
  </si>
  <si>
    <t>Income tax benefit</t>
  </si>
  <si>
    <t>Discontinued Operations and Divestitures - Gain (loss) on Disposals of Discontinued Operations (Detail) - USD ($) $ in Thousands</t>
  </si>
  <si>
    <t>Gain (loss) on disposal of discontinued operations, before income tax</t>
  </si>
  <si>
    <t>Income tax (benefit) expense</t>
  </si>
  <si>
    <t>Discontinued Operations and Divestitures - Assets and Liabilities (Detail) - USD ($) $ in Thousands</t>
  </si>
  <si>
    <t>Assets:</t>
  </si>
  <si>
    <t>Liabilities:</t>
  </si>
  <si>
    <t>Accrued personnel</t>
  </si>
  <si>
    <t>Accrued expenses</t>
  </si>
  <si>
    <t>Segment Disclosures - Additional Information (Detail)</t>
  </si>
  <si>
    <t>Jun. 30, 2015Practice_Groups</t>
  </si>
  <si>
    <t>Number of business units of the company</t>
  </si>
  <si>
    <t>Segment Disclosures - Summary of Segment Information (Detail) - USD ($) $ in Thousands</t>
  </si>
  <si>
    <t>Segment Reporting Information [Line Items]</t>
  </si>
  <si>
    <t>Corporate general &amp; admin</t>
  </si>
  <si>
    <t>Operating income (loss)</t>
  </si>
  <si>
    <t>Other income (expense):</t>
  </si>
  <si>
    <t>Total other (expense) income</t>
  </si>
  <si>
    <t>Income (loss) from continuing operations before income tax expense</t>
  </si>
  <si>
    <t>Operating Segments [Member] | Financial Services [Member]</t>
  </si>
  <si>
    <t>Operating Segments [Member] | Employee Services [Member]</t>
  </si>
  <si>
    <t>Operating Segments [Member] | National Practices [Member]</t>
  </si>
  <si>
    <t>Corporate, Non-Segment [Member] | Corporate and Other [Member]</t>
  </si>
  <si>
    <t>New Accounting Pronouncements - Additional Information (Detail) $ in Millions</t>
  </si>
  <si>
    <t>Unamortized debt issue costs</t>
  </si>
  <si>
    <t>Subsequent Events - Additional Information (Detail) - Jul. 31, 2015 - Subsequent Event [Member] - USD ($) $ in Millions</t>
  </si>
  <si>
    <t>Subsequent Event [Line Items]</t>
  </si>
  <si>
    <t>Shares repurchased</t>
  </si>
  <si>
    <t>Shares repurchased, valu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944148</v>
      </c>
    </row>
    <row r="12" spans="1:3">
      <c t="s" s="4" r="A12">
        <v>19</v>
      </c>
      <c t="s" s="4" r="B12">
        <v>20</v>
      </c>
    </row>
    <row r="13" spans="1:3">
      <c t="s" s="4" r="A13">
        <v>21</v>
      </c>
      <c t="s" s="4" r="B13">
        <v>22</v>
      </c>
    </row>
    <row r="14" spans="1:3">
      <c t="s" s="4" r="A14">
        <v>23</v>
      </c>
      <c t="n" s="5" r="C14">
        <v>53137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67</v>
      </c>
      <c t="s" s="2" r="B1">
        <v>1</v>
      </c>
    </row>
    <row r="2" spans="1:2">
      <c t="s" s="2" r="B2">
        <v>2</v>
      </c>
    </row>
    <row r="3" spans="1:2">
      <c t="s" s="3" r="A3">
        <v>168</v>
      </c>
    </row>
    <row r="4" spans="1:2">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70</v>
      </c>
      <c t="s" s="2" r="B1">
        <v>1</v>
      </c>
    </row>
    <row r="2" spans="1:2">
      <c t="s" s="2" r="B2">
        <v>2</v>
      </c>
    </row>
    <row r="3" spans="1:2">
      <c t="s" s="3" r="A3">
        <v>171</v>
      </c>
    </row>
    <row r="4" spans="1:2">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3</v>
      </c>
      <c t="s" s="2" r="B1">
        <v>1</v>
      </c>
    </row>
    <row r="2" spans="1:2">
      <c t="s" s="2" r="B2">
        <v>2</v>
      </c>
    </row>
    <row r="3" spans="1:2">
      <c t="s" s="3" r="A3">
        <v>174</v>
      </c>
    </row>
    <row r="4" spans="1:2">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6</v>
      </c>
      <c t="s" s="2" r="B1">
        <v>1</v>
      </c>
    </row>
    <row r="2" spans="1:2">
      <c t="s" s="2" r="B2">
        <v>2</v>
      </c>
    </row>
    <row r="3" spans="1:2">
      <c t="s" s="3" r="A3">
        <v>177</v>
      </c>
    </row>
    <row r="4" spans="1:2">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2</v>
      </c>
      <c t="s" s="2" r="B1">
        <v>1</v>
      </c>
    </row>
    <row r="2" spans="1:2">
      <c t="s" s="2" r="B2">
        <v>2</v>
      </c>
    </row>
    <row r="3" spans="1:2">
      <c t="s" s="3" r="A3">
        <v>183</v>
      </c>
    </row>
    <row r="4" spans="1:2">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85</v>
      </c>
      <c t="s" s="2" r="B1">
        <v>1</v>
      </c>
    </row>
    <row r="2" spans="1:2">
      <c t="s" s="2" r="B2">
        <v>2</v>
      </c>
    </row>
    <row r="3" spans="1:2">
      <c t="s" s="3" r="A3">
        <v>186</v>
      </c>
    </row>
    <row r="4" spans="1:2">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24</v>
      </c>
      <c t="s" s="2" r="B1">
        <v>2</v>
      </c>
      <c t="s" s="2" r="C1">
        <v>25</v>
      </c>
    </row>
    <row r="2" spans="1:3">
      <c t="s" s="3" r="A2">
        <v>26</v>
      </c>
    </row>
    <row r="3" spans="1:3">
      <c t="s" s="4" r="A3">
        <v>27</v>
      </c>
      <c t="n" s="7" r="B3">
        <v>2250</v>
      </c>
      <c t="n" s="7" r="C3">
        <v>979</v>
      </c>
    </row>
    <row r="4" spans="1:3">
      <c t="s" s="4" r="A4">
        <v>28</v>
      </c>
      <c t="n" s="5" r="B4">
        <v>34743</v>
      </c>
      <c t="n" s="5" r="C4">
        <v>28293</v>
      </c>
    </row>
    <row r="5" spans="1:3">
      <c t="s" s="4" r="A5">
        <v>29</v>
      </c>
      <c t="n" s="5" r="B5">
        <v>177228</v>
      </c>
      <c t="n" s="5" r="C5">
        <v>143048</v>
      </c>
    </row>
    <row r="6" spans="1:3">
      <c t="s" s="4" r="A6">
        <v>30</v>
      </c>
      <c t="n" s="5" r="B6">
        <v>5575</v>
      </c>
      <c t="n" s="5" r="C6">
        <v>3638</v>
      </c>
    </row>
    <row r="7" spans="1:3">
      <c t="s" s="4" r="A7">
        <v>31</v>
      </c>
      <c t="n" s="5" r="B7">
        <v>14496</v>
      </c>
      <c t="n" s="5" r="C7">
        <v>15292</v>
      </c>
    </row>
    <row r="8" spans="1:3">
      <c t="s" s="4" r="A8">
        <v>32</v>
      </c>
      <c t="n" s="5" r="B8">
        <v>4897</v>
      </c>
      <c t="n" s="5" r="C8">
        <v>5229</v>
      </c>
    </row>
    <row r="9" spans="1:3">
      <c t="s" s="4" r="A9">
        <v>33</v>
      </c>
      <c t="n" s="5" r="B9">
        <v>239189</v>
      </c>
      <c t="n" s="5" r="C9">
        <v>196479</v>
      </c>
    </row>
    <row r="10" spans="1:3">
      <c t="s" s="4" r="A10">
        <v>34</v>
      </c>
      <c t="n" s="5" r="B10">
        <v>112881</v>
      </c>
      <c t="n" s="5" r="C10">
        <v>182847</v>
      </c>
    </row>
    <row r="11" spans="1:3">
      <c t="s" s="4" r="A11">
        <v>35</v>
      </c>
      <c t="n" s="5" r="B11">
        <v>352070</v>
      </c>
      <c t="n" s="5" r="C11">
        <v>379326</v>
      </c>
    </row>
    <row r="12" spans="1:3">
      <c t="s" s="4" r="A12">
        <v>36</v>
      </c>
      <c t="n" s="5" r="B12">
        <v>20859</v>
      </c>
      <c t="n" s="5" r="C12">
        <v>18475</v>
      </c>
    </row>
    <row r="13" spans="1:3">
      <c t="s" s="4" r="A13">
        <v>37</v>
      </c>
      <c t="n" s="5" r="B13">
        <v>530409</v>
      </c>
      <c t="n" s="5" r="C13">
        <v>526462</v>
      </c>
    </row>
    <row r="14" spans="1:3">
      <c t="s" s="4" r="A14">
        <v>38</v>
      </c>
      <c t="n" s="5" r="B14">
        <v>64435</v>
      </c>
      <c t="n" s="5" r="C14">
        <v>60290</v>
      </c>
    </row>
    <row r="15" spans="1:3">
      <c t="s" s="4" r="A15">
        <v>39</v>
      </c>
      <c t="n" s="5" r="B15">
        <v>2506</v>
      </c>
      <c t="n" s="5" r="C15">
        <v>2714</v>
      </c>
    </row>
    <row r="16" spans="1:3">
      <c t="s" s="4" r="A16">
        <v>40</v>
      </c>
      <c t="n" s="5" r="B16">
        <v>4260</v>
      </c>
      <c t="n" s="5" r="C16">
        <v>3977</v>
      </c>
    </row>
    <row r="17" spans="1:3">
      <c t="s" s="4" r="A17">
        <v>41</v>
      </c>
      <c t="n" s="5" r="B17">
        <v>974539</v>
      </c>
      <c t="n" s="5" r="C17">
        <v>991244</v>
      </c>
    </row>
    <row r="18" spans="1:3">
      <c t="s" s="3" r="A18">
        <v>42</v>
      </c>
    </row>
    <row r="19" spans="1:3">
      <c t="s" s="4" r="A19">
        <v>43</v>
      </c>
      <c t="n" s="5" r="B19">
        <v>48572</v>
      </c>
      <c t="n" s="5" r="C19">
        <v>36781</v>
      </c>
    </row>
    <row r="20" spans="1:3">
      <c t="s" s="4" r="A20">
        <v>44</v>
      </c>
      <c t="n" s="5" r="B20">
        <v>6985</v>
      </c>
      <c t="n" s="5" r="C20">
        <v>2384</v>
      </c>
    </row>
    <row r="21" spans="1:3">
      <c t="s" s="4" r="A21">
        <v>45</v>
      </c>
      <c t="n" s="5" r="B21">
        <v>30133</v>
      </c>
      <c t="n" s="5" r="C21">
        <v>39878</v>
      </c>
    </row>
    <row r="22" spans="1:3">
      <c t="s" s="4" r="A22">
        <v>46</v>
      </c>
      <c t="n" s="5" r="C22">
        <v>760</v>
      </c>
    </row>
    <row r="23" spans="1:3">
      <c t="s" s="4" r="A23">
        <v>47</v>
      </c>
      <c t="n" s="5" r="B23">
        <v>17750</v>
      </c>
      <c t="n" s="5" r="C23">
        <v>16692</v>
      </c>
    </row>
    <row r="24" spans="1:3">
      <c t="s" s="4" r="A24">
        <v>48</v>
      </c>
      <c t="n" s="5" r="B24">
        <v>12160</v>
      </c>
      <c t="n" s="5" r="C24">
        <v>13434</v>
      </c>
    </row>
    <row r="25" spans="1:3">
      <c t="s" s="4" r="A25">
        <v>49</v>
      </c>
      <c t="n" s="5" r="B25">
        <v>1278</v>
      </c>
      <c t="n" s="5" r="C25">
        <v>1303</v>
      </c>
    </row>
    <row r="26" spans="1:3">
      <c t="s" s="4" r="A26">
        <v>50</v>
      </c>
      <c t="n" s="5" r="B26">
        <v>116878</v>
      </c>
      <c t="n" s="5" r="C26">
        <v>111232</v>
      </c>
    </row>
    <row r="27" spans="1:3">
      <c t="s" s="4" r="A27">
        <v>51</v>
      </c>
      <c t="n" s="5" r="B27">
        <v>113007</v>
      </c>
      <c t="n" s="5" r="C27">
        <v>183936</v>
      </c>
    </row>
    <row r="28" spans="1:3">
      <c t="s" s="4" r="A28">
        <v>52</v>
      </c>
      <c t="n" s="5" r="B28">
        <v>229885</v>
      </c>
      <c t="n" s="5" r="C28">
        <v>295168</v>
      </c>
    </row>
    <row r="29" spans="1:3">
      <c t="s" s="4" r="A29">
        <v>53</v>
      </c>
      <c t="n" s="5" r="B29">
        <v>48817</v>
      </c>
      <c t="n" s="5" r="C29">
        <v>96569</v>
      </c>
    </row>
    <row r="30" spans="1:3">
      <c t="s" s="4" r="A30">
        <v>54</v>
      </c>
      <c t="n" s="5" r="B30">
        <v>153000</v>
      </c>
      <c t="n" s="5" r="C30">
        <v>107400</v>
      </c>
    </row>
    <row r="31" spans="1:3">
      <c t="s" s="4" r="A31">
        <v>55</v>
      </c>
      <c t="n" s="5" r="B31">
        <v>4492</v>
      </c>
      <c t="n" s="5" r="C31">
        <v>4166</v>
      </c>
    </row>
    <row r="32" spans="1:3">
      <c t="s" s="4" r="A32">
        <v>56</v>
      </c>
      <c t="n" s="5" r="B32">
        <v>4109</v>
      </c>
      <c t="n" s="5" r="C32">
        <v>2864</v>
      </c>
    </row>
    <row r="33" spans="1:3">
      <c t="s" s="4" r="A33">
        <v>57</v>
      </c>
      <c t="n" s="5" r="B33">
        <v>64435</v>
      </c>
      <c t="n" s="5" r="C33">
        <v>60290</v>
      </c>
    </row>
    <row r="34" spans="1:3">
      <c t="s" s="4" r="A34">
        <v>58</v>
      </c>
      <c t="n" s="5" r="B34">
        <v>12861</v>
      </c>
      <c t="n" s="5" r="C34">
        <v>16676</v>
      </c>
    </row>
    <row r="35" spans="1:3">
      <c t="s" s="4" r="A35">
        <v>59</v>
      </c>
      <c t="n" s="5" r="B35">
        <v>8216</v>
      </c>
      <c t="n" s="5" r="C35">
        <v>8266</v>
      </c>
    </row>
    <row r="36" spans="1:3">
      <c t="s" s="4" r="A36">
        <v>60</v>
      </c>
      <c t="n" s="5" r="B36">
        <v>295930</v>
      </c>
      <c t="n" s="5" r="C36">
        <v>296231</v>
      </c>
    </row>
    <row r="37" spans="1:3">
      <c t="s" s="4" r="A37">
        <v>61</v>
      </c>
      <c t="n" s="5" r="B37">
        <v>525815</v>
      </c>
      <c t="n" s="5" r="C37">
        <v>591399</v>
      </c>
    </row>
    <row r="38" spans="1:3">
      <c t="s" s="3" r="A38">
        <v>62</v>
      </c>
    </row>
    <row r="39" spans="1:3">
      <c t="s" s="4" r="A39">
        <v>63</v>
      </c>
      <c t="n" s="5" r="B39">
        <v>1250</v>
      </c>
      <c t="n" s="5" r="C39">
        <v>1188</v>
      </c>
    </row>
    <row r="40" spans="1:3">
      <c t="s" s="4" r="A40">
        <v>64</v>
      </c>
      <c t="n" s="5" r="B40">
        <v>645740</v>
      </c>
      <c t="n" s="5" r="C40">
        <v>604284</v>
      </c>
    </row>
    <row r="41" spans="1:3">
      <c t="s" s="4" r="A41">
        <v>65</v>
      </c>
      <c t="n" s="5" r="B41">
        <v>246565</v>
      </c>
      <c t="n" s="5" r="C41">
        <v>220753</v>
      </c>
    </row>
    <row r="42" spans="1:3">
      <c t="s" s="4" r="A42">
        <v>66</v>
      </c>
      <c t="n" s="5" r="B42">
        <v>-444182</v>
      </c>
      <c t="n" s="5" r="C42">
        <v>-425685</v>
      </c>
    </row>
    <row r="43" spans="1:3">
      <c t="s" s="4" r="A43">
        <v>67</v>
      </c>
      <c t="n" s="5" r="B43">
        <v>-649</v>
      </c>
      <c t="n" s="5" r="C43">
        <v>-695</v>
      </c>
    </row>
    <row r="44" spans="1:3">
      <c t="s" s="4" r="A44">
        <v>68</v>
      </c>
      <c t="n" s="5" r="B44">
        <v>448724</v>
      </c>
      <c t="n" s="5" r="C44">
        <v>399845</v>
      </c>
    </row>
    <row r="45" spans="1:3">
      <c t="s" s="4" r="A45">
        <v>69</v>
      </c>
      <c t="n" s="7" r="B45">
        <v>974539</v>
      </c>
      <c t="n" s="7" r="C45">
        <v>991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8</v>
      </c>
      <c t="s" s="2" r="B1">
        <v>1</v>
      </c>
    </row>
    <row r="2" spans="1:2">
      <c t="s" s="2" r="B2">
        <v>2</v>
      </c>
    </row>
    <row r="3" spans="1:2">
      <c t="s" s="3" r="A3">
        <v>189</v>
      </c>
    </row>
    <row r="4" spans="1:2">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91</v>
      </c>
      <c t="s" s="2" r="B1">
        <v>1</v>
      </c>
    </row>
    <row r="2" spans="1:2">
      <c t="s" s="2" r="B2">
        <v>2</v>
      </c>
    </row>
    <row r="3" spans="1:2">
      <c t="s" s="3" r="A3">
        <v>147</v>
      </c>
    </row>
    <row r="4" spans="1:2">
      <c t="s" s="4" r="A4">
        <v>146</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93</v>
      </c>
      <c t="s" s="2" r="B1">
        <v>1</v>
      </c>
    </row>
    <row r="2" spans="1:2">
      <c t="s" s="2" r="B2">
        <v>2</v>
      </c>
    </row>
    <row r="3" spans="1:2">
      <c t="s" s="3" r="A3">
        <v>150</v>
      </c>
    </row>
    <row r="4" spans="1:2">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6</v>
      </c>
      <c t="s" s="2" r="B1">
        <v>1</v>
      </c>
    </row>
    <row r="2" spans="1:2">
      <c t="s" s="2" r="B2">
        <v>2</v>
      </c>
    </row>
    <row r="3" spans="1:2">
      <c t="s" s="3" r="A3">
        <v>153</v>
      </c>
    </row>
    <row r="4" spans="1:2">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s="1" r="A1">
        <v>199</v>
      </c>
      <c t="s" s="2" r="B1">
        <v>1</v>
      </c>
    </row>
    <row r="2" spans="1:2">
      <c t="s" s="2" r="B2">
        <v>2</v>
      </c>
    </row>
    <row r="3" spans="1:2">
      <c t="s" s="4" r="A3">
        <v>200</v>
      </c>
      <c t="s" s="4" r="B3">
        <v>201</v>
      </c>
    </row>
    <row r="4" spans="1:2">
      <c t="s" s="4" r="A4">
        <v>202</v>
      </c>
      <c t="s" s="4" r="B4">
        <v>203</v>
      </c>
    </row>
    <row r="5" spans="1:2">
      <c t="s" s="4" r="A5">
        <v>204</v>
      </c>
    </row>
    <row r="6" spans="1:2">
      <c t="s" s="4" r="A6">
        <v>205</v>
      </c>
      <c t="s" s="4" r="B6">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s="1" r="A1">
        <v>207</v>
      </c>
      <c t="s" s="2" r="B1">
        <v>1</v>
      </c>
    </row>
    <row r="2" spans="1:2">
      <c t="s" s="2" r="B2">
        <v>2</v>
      </c>
    </row>
    <row r="3" spans="1:2">
      <c t="s" s="3" r="A3">
        <v>162</v>
      </c>
    </row>
    <row r="4" spans="1:2">
      <c t="s" s="4" r="A4">
        <v>208</v>
      </c>
      <c t="s" s="4" r="B4">
        <v>209</v>
      </c>
    </row>
    <row r="5" spans="1:2">
      <c t="s" s="4" r="A5">
        <v>210</v>
      </c>
      <c t="s" s="4" r="B5">
        <v>211</v>
      </c>
    </row>
    <row r="6" spans="1:2">
      <c t="s" s="4" r="A6">
        <v>212</v>
      </c>
      <c t="s" s="4" r="B6">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s="1" r="A1">
        <v>214</v>
      </c>
      <c t="s" s="2" r="B1">
        <v>1</v>
      </c>
    </row>
    <row r="2" spans="1:2">
      <c t="s" s="2" r="B2">
        <v>2</v>
      </c>
    </row>
    <row r="3" spans="1:2">
      <c t="s" s="3" r="A3">
        <v>165</v>
      </c>
    </row>
    <row r="4" spans="1:2">
      <c t="s" s="4" r="A4">
        <v>215</v>
      </c>
      <c t="s" s="4" r="B4">
        <v>216</v>
      </c>
    </row>
    <row r="5" spans="1:2">
      <c t="s" s="4" r="A5">
        <v>217</v>
      </c>
      <c t="s" s="4" r="B5">
        <v>218</v>
      </c>
    </row>
    <row r="6" spans="1:2">
      <c t="s" s="4" r="A6">
        <v>161</v>
      </c>
      <c t="s" s="4" r="B6">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220</v>
      </c>
      <c t="s" s="2" r="B1">
        <v>1</v>
      </c>
    </row>
    <row r="2" spans="1:2">
      <c t="s" s="2" r="B2">
        <v>2</v>
      </c>
    </row>
    <row r="3" spans="1:2">
      <c t="s" s="3" r="A3">
        <v>168</v>
      </c>
    </row>
    <row r="4" spans="1:2">
      <c t="s" s="4" r="A4">
        <v>221</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s="1" r="A1">
        <v>223</v>
      </c>
      <c t="s" s="2" r="B1">
        <v>1</v>
      </c>
    </row>
    <row r="2" spans="1:2">
      <c t="s" s="2" r="B2">
        <v>2</v>
      </c>
    </row>
    <row r="3" spans="1:2">
      <c t="s" s="3" r="A3">
        <v>171</v>
      </c>
    </row>
    <row r="4" spans="1:2">
      <c t="s" s="4" r="A4">
        <v>224</v>
      </c>
      <c t="s" s="4" r="B4">
        <v>225</v>
      </c>
    </row>
    <row r="5" spans="1:2">
      <c t="s" s="4" r="A5">
        <v>226</v>
      </c>
      <c t="s" s="4" r="B5">
        <v>227</v>
      </c>
    </row>
    <row r="6" spans="1:2">
      <c t="s" s="4" r="A6">
        <v>228</v>
      </c>
      <c t="s" s="4" r="B6">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s="1" r="A1">
        <v>230</v>
      </c>
      <c t="s" s="2" r="B1">
        <v>1</v>
      </c>
    </row>
    <row r="2" spans="1:2">
      <c t="s" s="2" r="B2">
        <v>2</v>
      </c>
    </row>
    <row r="3" spans="1:2">
      <c t="s" s="3" r="A3">
        <v>174</v>
      </c>
    </row>
    <row r="4" spans="1:2">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0</v>
      </c>
      <c t="s" s="2" r="B1">
        <v>71</v>
      </c>
      <c t="s" s="2" r="D1">
        <v>1</v>
      </c>
    </row>
    <row r="2" spans="1:5">
      <c t="s" s="2" r="B2">
        <v>2</v>
      </c>
      <c t="s" s="2" r="C2">
        <v>72</v>
      </c>
      <c t="s" s="2" r="D2">
        <v>2</v>
      </c>
      <c t="s" s="2" r="E2">
        <v>72</v>
      </c>
    </row>
    <row r="3" spans="1:5">
      <c t="s" s="3" r="A3">
        <v>73</v>
      </c>
    </row>
    <row r="4" spans="1:5">
      <c t="s" s="4" r="A4">
        <v>74</v>
      </c>
      <c t="n" s="7" r="B4">
        <v>185042</v>
      </c>
      <c t="n" s="7" r="C4">
        <v>177466</v>
      </c>
      <c t="n" s="7" r="D4">
        <v>398908</v>
      </c>
      <c t="n" s="7" r="E4">
        <v>382192</v>
      </c>
    </row>
    <row r="5" spans="1:5">
      <c t="s" s="4" r="A5">
        <v>75</v>
      </c>
      <c t="n" s="5" r="B5">
        <v>163117</v>
      </c>
      <c t="n" s="5" r="C5">
        <v>158317</v>
      </c>
      <c t="n" s="5" r="D5">
        <v>333981</v>
      </c>
      <c t="n" s="5" r="E5">
        <v>320255</v>
      </c>
    </row>
    <row r="6" spans="1:5">
      <c t="s" s="4" r="A6">
        <v>76</v>
      </c>
      <c t="n" s="5" r="B6">
        <v>21925</v>
      </c>
      <c t="n" s="5" r="C6">
        <v>19149</v>
      </c>
      <c t="n" s="5" r="D6">
        <v>64927</v>
      </c>
      <c t="n" s="5" r="E6">
        <v>61937</v>
      </c>
    </row>
    <row r="7" spans="1:5">
      <c t="s" s="4" r="A7">
        <v>77</v>
      </c>
      <c t="n" s="5" r="B7">
        <v>6615</v>
      </c>
      <c t="n" s="5" r="C7">
        <v>8306</v>
      </c>
      <c t="n" s="5" r="D7">
        <v>16480</v>
      </c>
      <c t="n" s="5" r="E7">
        <v>18504</v>
      </c>
    </row>
    <row r="8" spans="1:5">
      <c t="s" s="4" r="A8">
        <v>78</v>
      </c>
      <c t="n" s="5" r="B8">
        <v>15310</v>
      </c>
      <c t="n" s="5" r="C8">
        <v>10843</v>
      </c>
      <c t="n" s="5" r="D8">
        <v>48447</v>
      </c>
      <c t="n" s="5" r="E8">
        <v>43433</v>
      </c>
    </row>
    <row r="9" spans="1:5">
      <c t="s" s="3" r="A9">
        <v>79</v>
      </c>
    </row>
    <row r="10" spans="1:5">
      <c t="s" s="4" r="A10">
        <v>80</v>
      </c>
      <c t="n" s="5" r="B10">
        <v>-2848</v>
      </c>
      <c t="n" s="5" r="C10">
        <v>-3577</v>
      </c>
      <c t="n" s="5" r="D10">
        <v>-5825</v>
      </c>
      <c t="n" s="5" r="E10">
        <v>-7010</v>
      </c>
    </row>
    <row r="11" spans="1:5">
      <c t="s" s="4" r="A11">
        <v>81</v>
      </c>
      <c t="n" s="5" r="B11">
        <v>45</v>
      </c>
      <c t="n" s="5" r="C11">
        <v>68</v>
      </c>
      <c t="n" s="5" r="D11">
        <v>101</v>
      </c>
      <c t="n" s="5" r="E11">
        <v>76</v>
      </c>
    </row>
    <row r="12" spans="1:5">
      <c t="s" s="4" r="A12">
        <v>82</v>
      </c>
      <c t="n" s="5" r="B12">
        <v>-1126</v>
      </c>
      <c t="n" s="5" r="C12">
        <v>3936</v>
      </c>
      <c t="n" s="5" r="D12">
        <v>1733</v>
      </c>
      <c t="n" s="5" r="E12">
        <v>5911</v>
      </c>
    </row>
    <row r="13" spans="1:5">
      <c t="s" s="4" r="A13">
        <v>83</v>
      </c>
      <c t="n" s="5" r="B13">
        <v>-3929</v>
      </c>
      <c t="n" s="5" r="C13">
        <v>427</v>
      </c>
      <c t="n" s="5" r="D13">
        <v>-3991</v>
      </c>
      <c t="n" s="5" r="E13">
        <v>-1023</v>
      </c>
    </row>
    <row r="14" spans="1:5">
      <c t="s" s="4" r="A14">
        <v>84</v>
      </c>
      <c t="n" s="5" r="B14">
        <v>11381</v>
      </c>
      <c t="n" s="5" r="C14">
        <v>11270</v>
      </c>
      <c t="n" s="5" r="D14">
        <v>44456</v>
      </c>
      <c t="n" s="5" r="E14">
        <v>42410</v>
      </c>
    </row>
    <row r="15" spans="1:5">
      <c t="s" s="4" r="A15">
        <v>85</v>
      </c>
      <c t="n" s="5" r="B15">
        <v>4696</v>
      </c>
      <c t="n" s="5" r="C15">
        <v>4824</v>
      </c>
      <c t="n" s="5" r="D15">
        <v>18268</v>
      </c>
      <c t="n" s="5" r="E15">
        <v>17938</v>
      </c>
    </row>
    <row r="16" spans="1:5">
      <c t="s" s="4" r="A16">
        <v>86</v>
      </c>
      <c t="n" s="5" r="B16">
        <v>6685</v>
      </c>
      <c t="n" s="5" r="C16">
        <v>6446</v>
      </c>
      <c t="n" s="5" r="D16">
        <v>26188</v>
      </c>
      <c t="n" s="5" r="E16">
        <v>24472</v>
      </c>
    </row>
    <row r="17" spans="1:5">
      <c t="s" s="4" r="A17">
        <v>87</v>
      </c>
      <c t="n" s="5" r="B17">
        <v>-330</v>
      </c>
      <c t="n" s="5" r="C17">
        <v>-312</v>
      </c>
      <c t="n" s="5" r="D17">
        <v>-665</v>
      </c>
      <c t="n" s="5" r="E17">
        <v>-575</v>
      </c>
    </row>
    <row r="18" spans="1:5">
      <c t="s" s="4" r="A18">
        <v>88</v>
      </c>
      <c t="n" s="5" r="B18">
        <v>290</v>
      </c>
      <c t="n" s="5" r="C18">
        <v>-27</v>
      </c>
      <c t="n" s="5" r="D18">
        <v>290</v>
      </c>
      <c t="n" s="5" r="E18">
        <v>-501</v>
      </c>
    </row>
    <row r="19" spans="1:5">
      <c t="s" s="4" r="A19">
        <v>89</v>
      </c>
      <c t="n" s="7" r="B19">
        <v>6645</v>
      </c>
      <c t="n" s="7" r="C19">
        <v>6107</v>
      </c>
      <c t="n" s="7" r="D19">
        <v>25813</v>
      </c>
      <c t="n" s="7" r="E19">
        <v>23396</v>
      </c>
    </row>
    <row r="20" spans="1:5">
      <c t="s" s="3" r="A20">
        <v>90</v>
      </c>
    </row>
    <row r="21" spans="1:5">
      <c t="s" s="4" r="A21">
        <v>91</v>
      </c>
      <c t="n" s="8" r="B21">
        <v>0.14</v>
      </c>
      <c t="n" s="8" r="C21">
        <v>0.13</v>
      </c>
      <c t="n" s="8" r="D21">
        <v>0.54</v>
      </c>
      <c t="n" s="8" r="E21">
        <v>0.51</v>
      </c>
    </row>
    <row r="22" spans="1:5">
      <c t="s" s="4" r="A22">
        <v>92</v>
      </c>
      <c t="n" s="9" r="B22">
        <v>-0.01</v>
      </c>
      <c t="n" s="9" r="D22">
        <v>-0.01</v>
      </c>
      <c t="n" s="9" r="E22">
        <v>-0.02</v>
      </c>
    </row>
    <row r="23" spans="1:5">
      <c t="s" s="4" r="A23">
        <v>89</v>
      </c>
      <c t="n" s="9" r="B23">
        <v>0.13</v>
      </c>
      <c t="n" s="9" r="C23">
        <v>0.13</v>
      </c>
      <c t="n" s="9" r="D23">
        <v>0.53</v>
      </c>
      <c t="n" s="9" r="E23">
        <v>0.49</v>
      </c>
    </row>
    <row r="24" spans="1:5">
      <c t="s" s="3" r="A24">
        <v>93</v>
      </c>
    </row>
    <row r="25" spans="1:5">
      <c t="s" s="4" r="A25">
        <v>91</v>
      </c>
      <c t="n" s="9" r="B25">
        <v>0.13</v>
      </c>
      <c t="n" s="9" r="C25">
        <v>0.12</v>
      </c>
      <c t="n" s="9" r="D25">
        <v>0.51</v>
      </c>
      <c t="n" s="9" r="E25">
        <v>0.47</v>
      </c>
    </row>
    <row r="26" spans="1:5">
      <c t="s" s="4" r="A26">
        <v>92</v>
      </c>
      <c t="n" s="9" r="D26">
        <v>-0.01</v>
      </c>
      <c t="n" s="9" r="E26">
        <v>-0.02</v>
      </c>
    </row>
    <row r="27" spans="1:5">
      <c t="s" s="4" r="A27">
        <v>89</v>
      </c>
      <c t="n" s="8" r="B27">
        <v>0.13</v>
      </c>
      <c t="n" s="8" r="C27">
        <v>0.12</v>
      </c>
      <c t="n" s="8" r="D27">
        <v>0.5</v>
      </c>
      <c t="n" s="8" r="E27">
        <v>0.45</v>
      </c>
    </row>
    <row r="28" spans="1:5">
      <c t="s" s="4" r="A28">
        <v>94</v>
      </c>
      <c t="n" s="5" r="B28">
        <v>49464</v>
      </c>
      <c t="n" s="5" r="C28">
        <v>48273</v>
      </c>
      <c t="n" s="5" r="D28">
        <v>48809</v>
      </c>
      <c t="n" s="5" r="E28">
        <v>48228</v>
      </c>
    </row>
    <row r="29" spans="1:5">
      <c t="s" s="4" r="A29">
        <v>95</v>
      </c>
      <c t="n" s="5" r="B29">
        <v>52024</v>
      </c>
      <c t="n" s="5" r="C29">
        <v>52052</v>
      </c>
      <c t="n" s="5" r="D29">
        <v>51227</v>
      </c>
      <c t="n" s="5" r="E29">
        <v>52352</v>
      </c>
    </row>
    <row r="30" spans="1:5">
      <c t="s" s="3" r="A30">
        <v>96</v>
      </c>
    </row>
    <row r="31" spans="1:5">
      <c t="s" s="4" r="A31">
        <v>89</v>
      </c>
      <c t="n" s="7" r="B31">
        <v>6645</v>
      </c>
      <c t="n" s="7" r="C31">
        <v>6107</v>
      </c>
      <c t="n" s="7" r="D31">
        <v>25813</v>
      </c>
      <c t="n" s="7" r="E31">
        <v>23396</v>
      </c>
    </row>
    <row r="32" spans="1:5">
      <c t="s" s="4" r="A32">
        <v>97</v>
      </c>
      <c t="n" s="5" r="B32">
        <v>-92</v>
      </c>
      <c t="n" s="5" r="C32">
        <v>88</v>
      </c>
      <c t="n" s="5" r="D32">
        <v>46</v>
      </c>
      <c t="n" s="5" r="E32">
        <v>97</v>
      </c>
    </row>
    <row r="33" spans="1:5">
      <c t="s" s="4" r="A33">
        <v>98</v>
      </c>
      <c t="n" s="7" r="B33">
        <v>6553</v>
      </c>
      <c t="n" s="7" r="C33">
        <v>6195</v>
      </c>
      <c t="n" s="7" r="D33">
        <v>25859</v>
      </c>
      <c t="n" s="7" r="E33">
        <v>234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s="1" r="A1">
        <v>233</v>
      </c>
      <c t="s" s="2" r="B1">
        <v>1</v>
      </c>
    </row>
    <row r="2" spans="1:2">
      <c t="s" s="2" r="B2">
        <v>2</v>
      </c>
    </row>
    <row r="3" spans="1:2">
      <c t="s" s="3" r="A3">
        <v>177</v>
      </c>
    </row>
    <row r="4" spans="1:2">
      <c t="s" s="4" r="A4">
        <v>234</v>
      </c>
      <c t="s" s="4"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s="1" r="A1">
        <v>236</v>
      </c>
      <c t="s" s="2" r="B1">
        <v>1</v>
      </c>
    </row>
    <row r="2" spans="1:2">
      <c t="s" s="2" r="B2">
        <v>2</v>
      </c>
    </row>
    <row r="3" spans="1:2">
      <c t="s" s="4" r="A3">
        <v>237</v>
      </c>
      <c t="s" s="4" r="B3">
        <v>238</v>
      </c>
    </row>
    <row r="4" spans="1:2">
      <c t="s" s="4" r="A4">
        <v>239</v>
      </c>
    </row>
    <row r="5" spans="1:2">
      <c t="s" s="4" r="A5">
        <v>240</v>
      </c>
      <c t="s" s="4" r="B5">
        <v>241</v>
      </c>
    </row>
    <row r="6" spans="1:2">
      <c t="s" s="4" r="A6">
        <v>242</v>
      </c>
      <c t="s" s="4" r="B6">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44</v>
      </c>
      <c t="s" s="2" r="B1">
        <v>1</v>
      </c>
    </row>
    <row r="2" spans="1:2">
      <c t="s" s="2" r="B2">
        <v>2</v>
      </c>
    </row>
    <row r="3" spans="1:2">
      <c t="s" s="3" r="A3">
        <v>183</v>
      </c>
    </row>
    <row r="4" spans="1:2">
      <c t="s" s="4" r="A4">
        <v>245</v>
      </c>
      <c t="s" s="4" r="B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7</v>
      </c>
      <c t="s" s="2" r="B1">
        <v>2</v>
      </c>
      <c t="s" s="2" r="C1">
        <v>25</v>
      </c>
    </row>
    <row r="2" spans="1:3">
      <c t="s" s="3" r="A2">
        <v>248</v>
      </c>
    </row>
    <row r="3" spans="1:3">
      <c t="s" s="4" r="A3">
        <v>249</v>
      </c>
      <c t="n" s="7" r="B3">
        <v>127954</v>
      </c>
      <c t="n" s="7" r="C3">
        <v>107174</v>
      </c>
    </row>
    <row r="4" spans="1:3">
      <c t="s" s="4" r="A4">
        <v>250</v>
      </c>
      <c t="n" s="5" r="B4">
        <v>61260</v>
      </c>
      <c t="n" s="5" r="C4">
        <v>47789</v>
      </c>
    </row>
    <row r="5" spans="1:3">
      <c t="s" s="4" r="A5">
        <v>251</v>
      </c>
      <c t="n" s="5" r="B5">
        <v>189214</v>
      </c>
      <c t="n" s="5" r="C5">
        <v>154963</v>
      </c>
    </row>
    <row r="6" spans="1:3">
      <c t="s" s="4" r="A6">
        <v>252</v>
      </c>
      <c t="n" s="5" r="B6">
        <v>-11986</v>
      </c>
      <c t="n" s="5" r="C6">
        <v>-11915</v>
      </c>
    </row>
    <row r="7" spans="1:3">
      <c t="s" s="4" r="A7">
        <v>29</v>
      </c>
      <c t="n" s="7" r="B7">
        <v>177228</v>
      </c>
      <c t="n" s="7" r="C7">
        <v>1430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3</v>
      </c>
      <c t="s" s="2" r="B1">
        <v>2</v>
      </c>
      <c t="s" s="2" r="C1">
        <v>25</v>
      </c>
    </row>
    <row r="2" spans="1:3">
      <c t="s" s="3" r="A2">
        <v>254</v>
      </c>
    </row>
    <row r="3" spans="1:3">
      <c t="s" s="4" r="A3">
        <v>255</v>
      </c>
      <c t="n" s="7" r="B3">
        <v>442624</v>
      </c>
      <c t="n" s="7" r="C3">
        <v>435231</v>
      </c>
    </row>
    <row r="4" spans="1:3">
      <c t="s" s="3" r="A4">
        <v>256</v>
      </c>
    </row>
    <row r="5" spans="1:3">
      <c t="s" s="4" r="A5">
        <v>257</v>
      </c>
      <c t="n" s="5" r="B5">
        <v>150347</v>
      </c>
      <c t="n" s="5" r="C5">
        <v>146669</v>
      </c>
    </row>
    <row r="6" spans="1:3">
      <c t="s" s="4" r="A6">
        <v>258</v>
      </c>
      <c t="n" s="5" r="B6">
        <v>592971</v>
      </c>
      <c t="n" s="5" r="C6">
        <v>581900</v>
      </c>
    </row>
    <row r="7" spans="1:3">
      <c t="s" s="3" r="A7">
        <v>259</v>
      </c>
    </row>
    <row r="8" spans="1:3">
      <c t="s" s="4" r="A8">
        <v>260</v>
      </c>
      <c t="n" s="5" r="B8">
        <v>-62562</v>
      </c>
      <c t="n" s="5" r="C8">
        <v>-55438</v>
      </c>
    </row>
    <row r="9" spans="1:3">
      <c t="s" s="4" r="A9">
        <v>37</v>
      </c>
      <c t="n" s="5" r="B9">
        <v>530409</v>
      </c>
      <c t="n" s="5" r="C9">
        <v>526462</v>
      </c>
    </row>
    <row r="10" spans="1:3">
      <c t="s" s="4" r="A10">
        <v>261</v>
      </c>
    </row>
    <row r="11" spans="1:3">
      <c t="s" s="3" r="A11">
        <v>256</v>
      </c>
    </row>
    <row r="12" spans="1:3">
      <c t="s" s="4" r="A12">
        <v>257</v>
      </c>
      <c t="n" s="5" r="B12">
        <v>143201</v>
      </c>
      <c t="n" s="5" r="C12">
        <v>140187</v>
      </c>
    </row>
    <row r="13" spans="1:3">
      <c t="s" s="3" r="A13">
        <v>259</v>
      </c>
    </row>
    <row r="14" spans="1:3">
      <c t="s" s="4" r="A14">
        <v>260</v>
      </c>
      <c t="n" s="5" r="B14">
        <v>-60978</v>
      </c>
      <c t="n" s="5" r="C14">
        <v>-54213</v>
      </c>
    </row>
    <row r="15" spans="1:3">
      <c t="s" s="4" r="A15">
        <v>262</v>
      </c>
    </row>
    <row r="16" spans="1:3">
      <c t="s" s="3" r="A16">
        <v>256</v>
      </c>
    </row>
    <row r="17" spans="1:3">
      <c t="s" s="4" r="A17">
        <v>257</v>
      </c>
      <c t="n" s="5" r="B17">
        <v>7146</v>
      </c>
      <c t="n" s="5" r="C17">
        <v>6482</v>
      </c>
    </row>
    <row r="18" spans="1:3">
      <c t="s" s="3" r="A18">
        <v>259</v>
      </c>
    </row>
    <row r="19" spans="1:3">
      <c t="s" s="4" r="A19">
        <v>260</v>
      </c>
      <c t="n" s="7" r="B19">
        <v>-1584</v>
      </c>
      <c t="n" s="7" r="C19">
        <v>-12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63</v>
      </c>
      <c t="s" s="2" r="B1">
        <v>71</v>
      </c>
      <c t="s" s="2" r="D1">
        <v>1</v>
      </c>
    </row>
    <row r="2" spans="1:5">
      <c t="s" s="2" r="B2">
        <v>2</v>
      </c>
      <c t="s" s="2" r="C2">
        <v>72</v>
      </c>
      <c t="s" s="2" r="D2">
        <v>2</v>
      </c>
      <c t="s" s="2" r="E2">
        <v>72</v>
      </c>
    </row>
    <row r="3" spans="1:5">
      <c t="s" s="3" r="A3">
        <v>264</v>
      </c>
    </row>
    <row r="4" spans="1:5">
      <c t="s" s="4" r="A4">
        <v>265</v>
      </c>
      <c t="n" s="7" r="B4">
        <v>5064</v>
      </c>
      <c t="n" s="7" r="C4">
        <v>4818</v>
      </c>
      <c t="n" s="7" r="D4">
        <v>10051</v>
      </c>
      <c t="n" s="7" r="E4">
        <v>9518</v>
      </c>
    </row>
    <row r="5" spans="1:5">
      <c t="s" s="4" r="A5">
        <v>266</v>
      </c>
    </row>
    <row r="6" spans="1:5">
      <c t="s" s="3" r="A6">
        <v>264</v>
      </c>
    </row>
    <row r="7" spans="1:5">
      <c t="s" s="4" r="A7">
        <v>265</v>
      </c>
      <c t="n" s="5" r="B7">
        <v>4956</v>
      </c>
      <c t="n" s="5" r="C7">
        <v>4701</v>
      </c>
      <c t="n" s="5" r="D7">
        <v>9847</v>
      </c>
      <c t="n" s="5" r="E7">
        <v>9285</v>
      </c>
    </row>
    <row r="8" spans="1:5">
      <c t="s" s="4" r="A8">
        <v>267</v>
      </c>
    </row>
    <row r="9" spans="1:5">
      <c t="s" s="3" r="A9">
        <v>264</v>
      </c>
    </row>
    <row r="10" spans="1:5">
      <c t="s" s="4" r="A10">
        <v>265</v>
      </c>
      <c t="n" s="7" r="B10">
        <v>108</v>
      </c>
      <c t="n" s="7" r="C10">
        <v>117</v>
      </c>
      <c t="n" s="7" r="D10">
        <v>204</v>
      </c>
      <c t="n" s="7" r="E10">
        <v>2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8"/>
    <col customWidth="1" max="3" min="3" width="21"/>
  </cols>
  <sheetData>
    <row r="1" spans="1:3">
      <c t="s" s="1" r="A1">
        <v>268</v>
      </c>
      <c t="s" s="2" r="B1">
        <v>269</v>
      </c>
      <c t="s" s="2" r="C1">
        <v>270</v>
      </c>
    </row>
    <row r="2" spans="1:3">
      <c t="s" s="3" r="A2">
        <v>271</v>
      </c>
    </row>
    <row r="3" spans="1:3">
      <c t="s" s="4" r="A3">
        <v>272</v>
      </c>
      <c t="n" s="5" r="B3">
        <v>2</v>
      </c>
    </row>
    <row r="4" spans="1:3">
      <c t="s" s="4" r="A4">
        <v>273</v>
      </c>
      <c t="n" s="5" r="B4">
        <v>1</v>
      </c>
    </row>
    <row r="5" spans="1:3">
      <c t="s" s="4" r="A5">
        <v>274</v>
      </c>
      <c t="n" s="7" r="C5">
        <v>400</v>
      </c>
    </row>
    <row r="6" spans="1:3">
      <c t="s" s="4" r="A6">
        <v>204</v>
      </c>
    </row>
    <row r="7" spans="1:3">
      <c t="s" s="3" r="A7">
        <v>271</v>
      </c>
    </row>
    <row r="8" spans="1:3">
      <c t="s" s="4" r="A8">
        <v>275</v>
      </c>
      <c t="s" s="4" r="C8">
        <v>276</v>
      </c>
    </row>
    <row r="9" spans="1:3">
      <c t="s" s="4" r="A9">
        <v>277</v>
      </c>
    </row>
    <row r="10" spans="1:3">
      <c t="s" s="3" r="A10">
        <v>271</v>
      </c>
    </row>
    <row r="11" spans="1:3">
      <c t="s" s="4" r="A11">
        <v>275</v>
      </c>
      <c t="s" s="4" r="C11">
        <v>2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279</v>
      </c>
      <c t="s" s="2" r="B1">
        <v>280</v>
      </c>
      <c t="s" s="2" r="C1">
        <v>2</v>
      </c>
      <c t="s" s="2" r="D1">
        <v>72</v>
      </c>
      <c t="s" s="2" r="E1">
        <v>2</v>
      </c>
      <c t="s" s="2" r="F1">
        <v>72</v>
      </c>
    </row>
    <row r="2" spans="1:6">
      <c t="s" s="3" r="A2">
        <v>271</v>
      </c>
    </row>
    <row r="3" spans="1:6">
      <c t="s" s="4" r="A3">
        <v>281</v>
      </c>
      <c t="n" s="7" r="C3">
        <v>2848</v>
      </c>
      <c t="n" s="7" r="D3">
        <v>3577</v>
      </c>
      <c t="n" s="7" r="E3">
        <v>5825</v>
      </c>
      <c t="n" s="7" r="F3">
        <v>7010</v>
      </c>
    </row>
    <row r="4" spans="1:6">
      <c t="s" s="4" r="A4">
        <v>282</v>
      </c>
      <c t="n" s="5" r="C4">
        <v>-1126</v>
      </c>
      <c t="n" s="5" r="D4">
        <v>3936</v>
      </c>
      <c t="n" s="5" r="E4">
        <v>1733</v>
      </c>
      <c t="n" s="5" r="F4">
        <v>5911</v>
      </c>
    </row>
    <row r="5" spans="1:6">
      <c t="s" s="4" r="A5">
        <v>204</v>
      </c>
    </row>
    <row r="6" spans="1:6">
      <c t="s" s="3" r="A6">
        <v>271</v>
      </c>
    </row>
    <row r="7" spans="1:6">
      <c t="s" s="4" r="A7">
        <v>283</v>
      </c>
      <c t="n" s="7" r="C7">
        <v>17200</v>
      </c>
    </row>
    <row r="8" spans="1:6">
      <c t="s" s="4" r="A8">
        <v>284</v>
      </c>
      <c t="n" s="10" r="C8">
        <v>5.1</v>
      </c>
    </row>
    <row r="9" spans="1:6">
      <c t="s" s="4" r="A9">
        <v>285</v>
      </c>
      <c t="n" s="7" r="C9">
        <v>49300</v>
      </c>
    </row>
    <row r="10" spans="1:6">
      <c t="s" s="4" r="A10">
        <v>286</v>
      </c>
      <c t="n" s="5" r="C10">
        <v>48000</v>
      </c>
    </row>
    <row r="11" spans="1:6">
      <c t="s" s="4" r="A11">
        <v>281</v>
      </c>
      <c t="n" s="7" r="C11">
        <v>1683</v>
      </c>
      <c t="n" s="7" r="D11">
        <v>2534</v>
      </c>
      <c t="n" s="5" r="E11">
        <v>3609</v>
      </c>
      <c t="n" s="7" r="F11">
        <v>5041</v>
      </c>
    </row>
    <row r="12" spans="1:6">
      <c t="s" s="4" r="A12">
        <v>282</v>
      </c>
      <c t="n" s="7" r="E12">
        <v>800</v>
      </c>
    </row>
    <row r="13" spans="1:6">
      <c t="s" s="4" r="A13">
        <v>287</v>
      </c>
      <c t="s" s="4" r="B13">
        <v>288</v>
      </c>
    </row>
    <row r="14" spans="1:6">
      <c t="s" s="4" r="A14">
        <v>289</v>
      </c>
      <c t="s" s="4" r="B14">
        <v>290</v>
      </c>
    </row>
    <row r="15" spans="1:6">
      <c t="s" s="4" r="A15">
        <v>291</v>
      </c>
      <c t="s" s="4" r="C15">
        <v>2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3</v>
      </c>
      <c t="s" s="2" r="B1">
        <v>2</v>
      </c>
      <c t="s" s="2" r="C1">
        <v>25</v>
      </c>
    </row>
    <row r="2" spans="1:3">
      <c t="s" s="3" r="A2">
        <v>271</v>
      </c>
    </row>
    <row r="3" spans="1:3">
      <c t="s" s="4" r="A3">
        <v>294</v>
      </c>
      <c t="n" s="7" r="B3">
        <v>48373</v>
      </c>
      <c t="n" s="7" r="C3">
        <v>97650</v>
      </c>
    </row>
    <row r="4" spans="1:3">
      <c t="s" s="4" r="A4">
        <v>295</v>
      </c>
      <c t="n" s="5" r="B4">
        <v>-306</v>
      </c>
      <c t="n" s="5" r="C4">
        <v>-1831</v>
      </c>
    </row>
    <row r="5" spans="1:3">
      <c t="s" s="4" r="A5">
        <v>296</v>
      </c>
      <c t="n" s="7" r="B5">
        <v>48067</v>
      </c>
      <c t="n" s="7" r="C5">
        <v>958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s="1" r="A1">
        <v>297</v>
      </c>
      <c t="s" s="2" r="B1">
        <v>1</v>
      </c>
    </row>
    <row r="2" spans="1:4">
      <c t="s" s="2" r="B2">
        <v>298</v>
      </c>
      <c t="s" s="2" r="C2">
        <v>270</v>
      </c>
      <c t="s" s="2" r="D2">
        <v>299</v>
      </c>
    </row>
    <row r="3" spans="1:4">
      <c t="s" s="3" r="A3">
        <v>271</v>
      </c>
    </row>
    <row r="4" spans="1:4">
      <c t="s" s="4" r="A4">
        <v>300</v>
      </c>
      <c t="n" s="7" r="C4">
        <v>400000</v>
      </c>
    </row>
    <row r="5" spans="1:4">
      <c t="s" s="4" r="A5">
        <v>301</v>
      </c>
      <c t="n" s="5" r="B5">
        <v>8</v>
      </c>
    </row>
    <row r="6" spans="1:4">
      <c t="s" s="4" r="A6">
        <v>302</v>
      </c>
      <c t="n" s="7" r="B6">
        <v>153000</v>
      </c>
      <c t="n" s="7" r="D6">
        <v>107400</v>
      </c>
    </row>
    <row r="7" spans="1:4">
      <c t="s" s="4" r="A7">
        <v>303</v>
      </c>
      <c t="s" s="4" r="B7">
        <v>304</v>
      </c>
    </row>
    <row r="8" spans="1:4">
      <c t="s" s="4" r="A8">
        <v>305</v>
      </c>
      <c t="n" s="7" r="B8">
        <v>139500</v>
      </c>
    </row>
    <row r="9" spans="1:4">
      <c t="s" s="4" r="A9">
        <v>306</v>
      </c>
    </row>
    <row r="10" spans="1:4">
      <c t="s" s="3" r="A10">
        <v>271</v>
      </c>
    </row>
    <row r="11" spans="1:4">
      <c t="s" s="4" r="A11">
        <v>300</v>
      </c>
      <c t="n" s="5" r="B11">
        <v>400000</v>
      </c>
    </row>
    <row r="12" spans="1:4">
      <c t="s" s="4" r="A12">
        <v>307</v>
      </c>
    </row>
    <row r="13" spans="1:4">
      <c t="s" s="3" r="A13">
        <v>271</v>
      </c>
    </row>
    <row r="14" spans="1:4">
      <c t="s" s="4" r="A14">
        <v>308</v>
      </c>
      <c t="n" s="7" r="B14">
        <v>4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9</v>
      </c>
      <c t="s" s="2" r="B1">
        <v>1</v>
      </c>
    </row>
    <row r="2" spans="1:3">
      <c t="s" s="2" r="B2">
        <v>2</v>
      </c>
      <c t="s" s="2" r="C2">
        <v>72</v>
      </c>
    </row>
    <row r="3" spans="1:3">
      <c t="s" s="3" r="A3">
        <v>100</v>
      </c>
    </row>
    <row r="4" spans="1:3">
      <c t="s" s="4" r="A4">
        <v>89</v>
      </c>
      <c t="n" s="7" r="B4">
        <v>25813</v>
      </c>
      <c t="n" s="7" r="C4">
        <v>23396</v>
      </c>
    </row>
    <row r="5" spans="1:3">
      <c t="s" s="3" r="A5">
        <v>101</v>
      </c>
    </row>
    <row r="6" spans="1:3">
      <c t="s" s="4" r="A6">
        <v>87</v>
      </c>
      <c t="n" s="5" r="B6">
        <v>375</v>
      </c>
      <c t="n" s="5" r="C6">
        <v>1076</v>
      </c>
    </row>
    <row r="7" spans="1:3">
      <c t="s" s="4" r="A7">
        <v>81</v>
      </c>
      <c t="n" s="5" r="B7">
        <v>-101</v>
      </c>
      <c t="n" s="5" r="C7">
        <v>-76</v>
      </c>
    </row>
    <row r="8" spans="1:3">
      <c t="s" s="4" r="A8">
        <v>102</v>
      </c>
      <c t="n" s="5" r="B8">
        <v>833</v>
      </c>
    </row>
    <row r="9" spans="1:3">
      <c t="s" s="4" r="A9">
        <v>103</v>
      </c>
      <c t="n" s="5" r="B9">
        <v>10051</v>
      </c>
      <c t="n" s="5" r="C9">
        <v>9518</v>
      </c>
    </row>
    <row r="10" spans="1:3">
      <c t="s" s="4" r="A10">
        <v>104</v>
      </c>
      <c t="n" s="5" r="B10">
        <v>1639</v>
      </c>
      <c t="n" s="5" r="C10">
        <v>2364</v>
      </c>
    </row>
    <row r="11" spans="1:3">
      <c t="s" s="4" r="A11">
        <v>105</v>
      </c>
      <c t="n" s="5" r="B11">
        <v>80</v>
      </c>
      <c t="n" s="5" r="C11">
        <v>60</v>
      </c>
    </row>
    <row r="12" spans="1:3">
      <c t="s" s="4" r="A12">
        <v>106</v>
      </c>
      <c t="n" s="5" r="B12">
        <v>2799</v>
      </c>
      <c t="n" s="5" r="C12">
        <v>2358</v>
      </c>
    </row>
    <row r="13" spans="1:3">
      <c t="s" s="4" r="A13">
        <v>107</v>
      </c>
      <c t="n" s="5" r="B13">
        <v>-1525</v>
      </c>
      <c t="n" s="5" r="C13">
        <v>-2983</v>
      </c>
    </row>
    <row r="14" spans="1:3">
      <c t="s" s="4" r="A14">
        <v>108</v>
      </c>
      <c t="n" s="5" r="B14">
        <v>-916</v>
      </c>
      <c t="n" s="5" r="C14">
        <v>-499</v>
      </c>
    </row>
    <row r="15" spans="1:3">
      <c t="s" s="4" r="A15">
        <v>109</v>
      </c>
      <c t="n" s="5" r="B15">
        <v>2911</v>
      </c>
      <c t="n" s="5" r="C15">
        <v>2987</v>
      </c>
    </row>
    <row r="16" spans="1:3">
      <c t="s" s="4" r="A16">
        <v>110</v>
      </c>
      <c t="n" s="5" r="B16">
        <v>-443</v>
      </c>
      <c t="n" s="5" r="C16">
        <v>-382</v>
      </c>
    </row>
    <row r="17" spans="1:3">
      <c t="s" s="3" r="A17">
        <v>111</v>
      </c>
    </row>
    <row r="18" spans="1:3">
      <c t="s" s="4" r="A18">
        <v>28</v>
      </c>
      <c t="n" s="5" r="B18">
        <v>-6450</v>
      </c>
      <c t="n" s="5" r="C18">
        <v>-1078</v>
      </c>
    </row>
    <row r="19" spans="1:3">
      <c t="s" s="4" r="A19">
        <v>29</v>
      </c>
      <c t="n" s="5" r="B19">
        <v>-37287</v>
      </c>
      <c t="n" s="5" r="C19">
        <v>-34497</v>
      </c>
    </row>
    <row r="20" spans="1:3">
      <c t="s" s="4" r="A20">
        <v>40</v>
      </c>
      <c t="n" s="5" r="B20">
        <v>-12</v>
      </c>
      <c t="n" s="5" r="C20">
        <v>-1156</v>
      </c>
    </row>
    <row r="21" spans="1:3">
      <c t="s" s="4" r="A21">
        <v>43</v>
      </c>
      <c t="n" s="5" r="B21">
        <v>11791</v>
      </c>
      <c t="n" s="5" r="C21">
        <v>7161</v>
      </c>
    </row>
    <row r="22" spans="1:3">
      <c t="s" s="4" r="A22">
        <v>112</v>
      </c>
      <c t="n" s="5" r="B22">
        <v>5531</v>
      </c>
      <c t="n" s="5" r="C22">
        <v>5591</v>
      </c>
    </row>
    <row r="23" spans="1:3">
      <c t="s" s="4" r="A23">
        <v>45</v>
      </c>
      <c t="n" s="5" r="B23">
        <v>-9745</v>
      </c>
      <c t="n" s="5" r="C23">
        <v>-7968</v>
      </c>
    </row>
    <row r="24" spans="1:3">
      <c t="s" s="4" r="A24">
        <v>113</v>
      </c>
      <c t="n" s="5" r="B24">
        <v>-824</v>
      </c>
      <c t="n" s="5" r="C24">
        <v>-439</v>
      </c>
    </row>
    <row r="25" spans="1:3">
      <c t="s" s="4" r="A25">
        <v>114</v>
      </c>
      <c t="n" s="5" r="B25">
        <v>4520</v>
      </c>
      <c t="n" s="5" r="C25">
        <v>5433</v>
      </c>
    </row>
    <row r="26" spans="1:3">
      <c t="s" s="4" r="A26">
        <v>115</v>
      </c>
      <c t="n" s="5" r="B26">
        <v>-240</v>
      </c>
      <c t="n" s="5" r="C26">
        <v>-279</v>
      </c>
    </row>
    <row r="27" spans="1:3">
      <c t="s" s="4" r="A27">
        <v>116</v>
      </c>
      <c t="n" s="5" r="B27">
        <v>4280</v>
      </c>
      <c t="n" s="5" r="C27">
        <v>5154</v>
      </c>
    </row>
    <row r="28" spans="1:3">
      <c t="s" s="3" r="A28">
        <v>117</v>
      </c>
    </row>
    <row r="29" spans="1:3">
      <c t="s" s="4" r="A29">
        <v>118</v>
      </c>
      <c t="n" s="5" r="B29">
        <v>-7184</v>
      </c>
      <c t="n" s="5" r="C29">
        <v>-24721</v>
      </c>
    </row>
    <row r="30" spans="1:3">
      <c t="s" s="4" r="A30">
        <v>119</v>
      </c>
      <c t="n" s="5" r="B30">
        <v>-6661</v>
      </c>
      <c t="n" s="5" r="C30">
        <v>-9695</v>
      </c>
    </row>
    <row r="31" spans="1:3">
      <c t="s" s="4" r="A31">
        <v>120</v>
      </c>
      <c t="n" s="5" r="B31">
        <v>5950</v>
      </c>
      <c t="n" s="5" r="C31">
        <v>5171</v>
      </c>
    </row>
    <row r="32" spans="1:3">
      <c t="s" s="4" r="A32">
        <v>121</v>
      </c>
      <c t="n" s="5" r="B32">
        <v>101</v>
      </c>
      <c t="n" s="5" r="C32">
        <v>-348</v>
      </c>
    </row>
    <row r="33" spans="1:3">
      <c t="s" s="4" r="A33">
        <v>122</v>
      </c>
      <c t="n" s="5" r="B33">
        <v>70664</v>
      </c>
      <c t="n" s="5" r="C33">
        <v>67238</v>
      </c>
    </row>
    <row r="34" spans="1:3">
      <c t="s" s="4" r="A34">
        <v>123</v>
      </c>
      <c t="n" s="5" r="B34">
        <v>-5300</v>
      </c>
      <c t="n" s="5" r="C34">
        <v>-2312</v>
      </c>
    </row>
    <row r="35" spans="1:3">
      <c t="s" s="4" r="A35">
        <v>124</v>
      </c>
      <c t="n" s="5" r="B35">
        <v>104</v>
      </c>
      <c t="n" s="5" r="C35">
        <v>910</v>
      </c>
    </row>
    <row r="36" spans="1:3">
      <c t="s" s="4" r="A36">
        <v>125</v>
      </c>
      <c t="n" s="5" r="B36">
        <v>57674</v>
      </c>
      <c t="n" s="5" r="C36">
        <v>36243</v>
      </c>
    </row>
    <row r="37" spans="1:3">
      <c t="s" s="4" r="A37">
        <v>126</v>
      </c>
      <c t="n" s="5" r="B37">
        <v>21</v>
      </c>
    </row>
    <row r="38" spans="1:3">
      <c t="s" s="4" r="A38">
        <v>127</v>
      </c>
      <c t="n" s="5" r="B38">
        <v>57695</v>
      </c>
      <c t="n" s="5" r="C38">
        <v>36243</v>
      </c>
    </row>
    <row r="39" spans="1:3">
      <c t="s" s="3" r="A39">
        <v>128</v>
      </c>
    </row>
    <row r="40" spans="1:3">
      <c t="s" s="4" r="A40">
        <v>129</v>
      </c>
      <c t="n" s="5" r="B40">
        <v>188900</v>
      </c>
      <c t="n" s="5" r="C40">
        <v>198800</v>
      </c>
    </row>
    <row r="41" spans="1:3">
      <c t="s" s="4" r="A41">
        <v>130</v>
      </c>
      <c t="n" s="5" r="B41">
        <v>-143300</v>
      </c>
      <c t="n" s="5" r="C41">
        <v>-166100</v>
      </c>
    </row>
    <row r="42" spans="1:3">
      <c t="s" s="4" r="A42">
        <v>131</v>
      </c>
      <c t="n" s="5" r="B42">
        <v>-17173</v>
      </c>
    </row>
    <row r="43" spans="1:3">
      <c t="s" s="4" r="A43">
        <v>132</v>
      </c>
      <c t="n" s="5" r="B43">
        <v>-18498</v>
      </c>
      <c t="n" s="5" r="C43">
        <v>-11823</v>
      </c>
    </row>
    <row r="44" spans="1:3">
      <c t="s" s="4" r="A44">
        <v>133</v>
      </c>
      <c t="n" s="5" r="B44">
        <v>-70929</v>
      </c>
      <c t="n" s="5" r="C44">
        <v>-62715</v>
      </c>
    </row>
    <row r="45" spans="1:3">
      <c t="s" s="4" r="A45">
        <v>134</v>
      </c>
      <c t="n" s="5" r="B45">
        <v>4669</v>
      </c>
      <c t="n" s="5" r="C45">
        <v>7044</v>
      </c>
    </row>
    <row r="46" spans="1:3">
      <c t="s" s="4" r="A46">
        <v>135</v>
      </c>
      <c t="n" s="5" r="B46">
        <v>-4816</v>
      </c>
      <c t="n" s="5" r="C46">
        <v>-1496</v>
      </c>
    </row>
    <row r="47" spans="1:3">
      <c t="s" s="4" r="A47">
        <v>136</v>
      </c>
      <c t="n" s="5" r="B47">
        <v>443</v>
      </c>
      <c t="n" s="5" r="C47">
        <v>382</v>
      </c>
    </row>
    <row r="48" spans="1:3">
      <c t="s" s="4" r="A48">
        <v>137</v>
      </c>
      <c t="n" s="5" r="C48">
        <v>-1143</v>
      </c>
    </row>
    <row r="49" spans="1:3">
      <c t="s" s="4" r="A49">
        <v>138</v>
      </c>
      <c t="n" s="5" r="C49">
        <v>-1169</v>
      </c>
    </row>
    <row r="50" spans="1:3">
      <c t="s" s="4" r="A50">
        <v>139</v>
      </c>
      <c t="n" s="5" r="B50">
        <v>-60704</v>
      </c>
      <c t="n" s="5" r="C50">
        <v>-38220</v>
      </c>
    </row>
    <row r="51" spans="1:3">
      <c t="s" s="4" r="A51">
        <v>140</v>
      </c>
      <c t="n" s="5" r="B51">
        <v>1271</v>
      </c>
      <c t="n" s="5" r="C51">
        <v>3177</v>
      </c>
    </row>
    <row r="52" spans="1:3">
      <c t="s" s="4" r="A52">
        <v>141</v>
      </c>
      <c t="n" s="5" r="B52">
        <v>979</v>
      </c>
      <c t="n" s="5" r="C52">
        <v>771</v>
      </c>
    </row>
    <row r="53" spans="1:3">
      <c t="s" s="4" r="A53">
        <v>142</v>
      </c>
      <c t="n" s="7" r="B53">
        <v>2250</v>
      </c>
      <c t="n" s="7" r="C53">
        <v>3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09</v>
      </c>
      <c t="s" s="2" r="B1">
        <v>1</v>
      </c>
    </row>
    <row r="2" spans="1:3">
      <c t="s" s="2" r="B2">
        <v>2</v>
      </c>
      <c t="s" s="2" r="C2">
        <v>72</v>
      </c>
    </row>
    <row r="3" spans="1:3">
      <c t="s" s="3" r="A3">
        <v>156</v>
      </c>
    </row>
    <row r="4" spans="1:3">
      <c t="s" s="4" r="A4">
        <v>310</v>
      </c>
      <c t="s" s="4" r="B4">
        <v>311</v>
      </c>
      <c t="s" s="4" r="C4">
        <v>312</v>
      </c>
    </row>
    <row r="5" spans="1:3">
      <c t="s" s="4" r="A5">
        <v>313</v>
      </c>
      <c t="s" s="4" r="B5">
        <v>314</v>
      </c>
      <c t="s" s="4" r="C5">
        <v>315</v>
      </c>
    </row>
    <row r="6" spans="1:3">
      <c t="s" s="4" r="A6">
        <v>316</v>
      </c>
      <c t="s" s="4" r="B6">
        <v>317</v>
      </c>
      <c t="s" s="4" r="C6">
        <v>3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s="1" r="A1">
        <v>319</v>
      </c>
      <c t="s" s="2" r="B1">
        <v>320</v>
      </c>
    </row>
    <row r="2" spans="1:2">
      <c t="s" s="3" r="A2">
        <v>271</v>
      </c>
    </row>
    <row r="3" spans="1:2">
      <c t="s" s="4" r="A3">
        <v>321</v>
      </c>
      <c t="n" s="7" r="B3">
        <v>750000</v>
      </c>
    </row>
    <row r="4" spans="1:2">
      <c t="s" s="4" r="A4">
        <v>322</v>
      </c>
      <c t="s" s="4" r="B4">
        <v>3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24</v>
      </c>
      <c t="s" s="2" r="B1">
        <v>71</v>
      </c>
      <c t="s" s="2" r="D1">
        <v>1</v>
      </c>
    </row>
    <row r="2" spans="1:5">
      <c t="s" s="2" r="B2">
        <v>2</v>
      </c>
      <c t="s" s="2" r="C2">
        <v>72</v>
      </c>
      <c t="s" s="2" r="D2">
        <v>2</v>
      </c>
      <c t="s" s="2" r="E2">
        <v>72</v>
      </c>
    </row>
    <row r="3" spans="1:5">
      <c t="s" s="3" r="A3">
        <v>271</v>
      </c>
    </row>
    <row r="4" spans="1:5">
      <c t="s" s="4" r="A4">
        <v>325</v>
      </c>
      <c t="n" s="7" r="B4">
        <v>2848</v>
      </c>
      <c t="n" s="7" r="C4">
        <v>3577</v>
      </c>
      <c t="n" s="7" r="D4">
        <v>5825</v>
      </c>
      <c t="n" s="7" r="E4">
        <v>7010</v>
      </c>
    </row>
    <row r="5" spans="1:5">
      <c t="s" s="4" r="A5">
        <v>204</v>
      </c>
    </row>
    <row r="6" spans="1:5">
      <c t="s" s="3" r="A6">
        <v>271</v>
      </c>
    </row>
    <row r="7" spans="1:5">
      <c t="s" s="4" r="A7">
        <v>325</v>
      </c>
      <c t="n" s="5" r="B7">
        <v>1683</v>
      </c>
      <c t="n" s="5" r="C7">
        <v>2534</v>
      </c>
      <c t="n" s="5" r="D7">
        <v>3609</v>
      </c>
      <c t="n" s="5" r="E7">
        <v>5041</v>
      </c>
    </row>
    <row r="8" spans="1:5">
      <c t="s" s="4" r="A8">
        <v>306</v>
      </c>
    </row>
    <row r="9" spans="1:5">
      <c t="s" s="3" r="A9">
        <v>271</v>
      </c>
    </row>
    <row r="10" spans="1:5">
      <c t="s" s="4" r="A10">
        <v>325</v>
      </c>
      <c t="n" s="7" r="B10">
        <v>1165</v>
      </c>
      <c t="n" s="7" r="C10">
        <v>1043</v>
      </c>
      <c t="n" s="7" r="D10">
        <v>2216</v>
      </c>
      <c t="n" s="7" r="E10">
        <v>19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6</v>
      </c>
      <c t="s" s="2" r="B1">
        <v>2</v>
      </c>
      <c t="s" s="2" r="C1">
        <v>25</v>
      </c>
    </row>
    <row r="2" spans="1:3">
      <c t="s" s="3" r="A2">
        <v>327</v>
      </c>
    </row>
    <row r="3" spans="1:3">
      <c t="s" s="4" r="A3">
        <v>328</v>
      </c>
      <c t="n" s="7" r="B3">
        <v>1800000</v>
      </c>
      <c t="n" s="7" r="C3">
        <v>1900000</v>
      </c>
    </row>
    <row r="4" spans="1:3">
      <c t="s" s="4" r="A4">
        <v>329</v>
      </c>
    </row>
    <row r="5" spans="1:3">
      <c t="s" s="3" r="A5">
        <v>327</v>
      </c>
    </row>
    <row r="6" spans="1:3">
      <c t="s" s="4" r="A6">
        <v>330</v>
      </c>
      <c t="n" s="5" r="B6">
        <v>1900000</v>
      </c>
      <c t="n" s="5" r="C6">
        <v>1900000</v>
      </c>
    </row>
    <row r="7" spans="1:3">
      <c t="s" s="4" r="A7">
        <v>331</v>
      </c>
    </row>
    <row r="8" spans="1:3">
      <c t="s" s="3" r="A8">
        <v>327</v>
      </c>
    </row>
    <row r="9" spans="1:3">
      <c t="s" s="4" r="A9">
        <v>332</v>
      </c>
      <c t="n" s="7" r="B9">
        <v>2300000</v>
      </c>
      <c t="n" s="7" r="C9">
        <v>2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r="1" spans="1:2">
      <c t="s" s="1" r="A1">
        <v>333</v>
      </c>
      <c t="s" s="2" r="B1">
        <v>334</v>
      </c>
    </row>
    <row r="2" spans="1:2">
      <c t="s" s="3" r="A2">
        <v>327</v>
      </c>
    </row>
    <row r="3" spans="1:2">
      <c t="s" s="4" r="A3">
        <v>335</v>
      </c>
      <c t="n" s="5" r="B3">
        <v>2</v>
      </c>
    </row>
    <row r="4" spans="1:2">
      <c t="s" s="4" r="A4">
        <v>336</v>
      </c>
      <c t="n" s="7" r="B4">
        <v>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37</v>
      </c>
      <c t="s" s="2" r="B1">
        <v>1</v>
      </c>
      <c t="s" s="2" r="C1">
        <v>338</v>
      </c>
    </row>
    <row r="2" spans="1:3">
      <c t="s" s="2" r="B2">
        <v>2</v>
      </c>
      <c t="s" s="2" r="C2">
        <v>25</v>
      </c>
    </row>
    <row r="3" spans="1:3">
      <c t="s" s="3" r="A3">
        <v>339</v>
      </c>
    </row>
    <row r="4" spans="1:3">
      <c t="s" s="4" r="A4">
        <v>340</v>
      </c>
      <c t="n" s="7" r="B4">
        <v>37</v>
      </c>
      <c t="n" s="11" r="C4">
        <v>36.4</v>
      </c>
    </row>
    <row r="5" spans="1:3">
      <c t="s" s="4" r="A5">
        <v>341</v>
      </c>
      <c t="s" s="4" r="B5">
        <v>342</v>
      </c>
    </row>
    <row r="6" spans="1:3">
      <c t="s" s="4" r="A6">
        <v>343</v>
      </c>
      <c t="s" s="4" r="B6">
        <v>344</v>
      </c>
    </row>
    <row r="7" spans="1:3">
      <c t="s" s="4" r="A7">
        <v>345</v>
      </c>
    </row>
    <row r="8" spans="1:3">
      <c t="s" s="3" r="A8">
        <v>339</v>
      </c>
    </row>
    <row r="9" spans="1:3">
      <c t="s" s="4" r="A9">
        <v>346</v>
      </c>
      <c t="s" s="4" r="B9">
        <v>347</v>
      </c>
      <c t="s" s="4" r="C9">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48</v>
      </c>
      <c t="s" s="2" r="B1">
        <v>1</v>
      </c>
      <c t="s" s="2" r="C1">
        <v>338</v>
      </c>
    </row>
    <row r="2" spans="1:3">
      <c t="s" s="2" r="B2">
        <v>2</v>
      </c>
      <c t="s" s="2" r="C2">
        <v>25</v>
      </c>
    </row>
    <row r="3" spans="1:3">
      <c t="s" s="3" r="A3">
        <v>349</v>
      </c>
    </row>
    <row r="4" spans="1:3">
      <c t="s" s="4" r="A4">
        <v>350</v>
      </c>
      <c t="n" s="7" r="B4">
        <v>38399</v>
      </c>
      <c t="n" s="7" r="C4">
        <v>30011</v>
      </c>
    </row>
    <row r="5" spans="1:3">
      <c t="s" s="4" r="A5">
        <v>351</v>
      </c>
      <c t="n" s="5" r="B5">
        <v>6661</v>
      </c>
      <c t="n" s="5" r="C5">
        <v>14089</v>
      </c>
    </row>
    <row r="6" spans="1:3">
      <c t="s" s="4" r="A6">
        <v>352</v>
      </c>
      <c t="n" s="5" r="C6">
        <v>-245</v>
      </c>
    </row>
    <row r="7" spans="1:3">
      <c t="s" s="4" r="A7">
        <v>353</v>
      </c>
      <c t="n" s="5" r="B7">
        <v>-5950</v>
      </c>
      <c t="n" s="5" r="C7">
        <v>-6426</v>
      </c>
    </row>
    <row r="8" spans="1:3">
      <c t="s" s="4" r="A8">
        <v>354</v>
      </c>
      <c t="n" s="5" r="B8">
        <v>59</v>
      </c>
      <c t="n" s="5" r="C8">
        <v>1155</v>
      </c>
    </row>
    <row r="9" spans="1:3">
      <c t="s" s="4" r="A9">
        <v>355</v>
      </c>
      <c t="n" s="5" r="B9">
        <v>-12</v>
      </c>
      <c t="n" s="5" r="C9">
        <v>-185</v>
      </c>
    </row>
    <row r="10" spans="1:3">
      <c t="s" s="4" r="A10">
        <v>356</v>
      </c>
      <c t="n" s="7" r="B10">
        <v>39157</v>
      </c>
      <c t="n" s="7" r="C10">
        <v>38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357</v>
      </c>
      <c t="s" s="2" r="B1">
        <v>299</v>
      </c>
    </row>
    <row r="2" spans="1:2">
      <c t="s" s="3" r="A2">
        <v>358</v>
      </c>
    </row>
    <row r="3" spans="1:2">
      <c t="s" s="4" r="A3">
        <v>359</v>
      </c>
      <c t="n" s="7" r="B3">
        <v>25000000</v>
      </c>
    </row>
    <row r="4" spans="1:2">
      <c t="s" s="4" r="A4">
        <v>360</v>
      </c>
      <c t="n" s="7" r="B4">
        <v>-12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8"/>
    <col customWidth="1" max="3" min="3" width="16"/>
  </cols>
  <sheetData>
    <row r="1" spans="1:3">
      <c t="s" s="1" r="A1">
        <v>361</v>
      </c>
      <c t="s" s="2" r="B1">
        <v>1</v>
      </c>
      <c t="s" s="2" r="C1">
        <v>338</v>
      </c>
    </row>
    <row r="2" spans="1:3">
      <c t="s" s="2" r="B2">
        <v>2</v>
      </c>
      <c t="s" s="2" r="C2">
        <v>25</v>
      </c>
    </row>
    <row r="3" spans="1:3">
      <c t="s" s="3" r="A3">
        <v>358</v>
      </c>
    </row>
    <row r="4" spans="1:3">
      <c t="s" s="4" r="A4">
        <v>362</v>
      </c>
      <c t="s" s="4" r="B4">
        <v>363</v>
      </c>
    </row>
    <row r="5" spans="1:3">
      <c t="s" s="4" r="A5">
        <v>364</v>
      </c>
      <c t="s" s="4" r="B5">
        <v>365</v>
      </c>
      <c t="s" s="4" r="C5">
        <v>365</v>
      </c>
    </row>
    <row r="6" spans="1:3">
      <c t="s" s="4" r="A6">
        <v>366</v>
      </c>
    </row>
    <row r="7" spans="1:3">
      <c t="s" s="3" r="A7">
        <v>358</v>
      </c>
    </row>
    <row r="8" spans="1:3">
      <c t="s" s="4" r="A8">
        <v>367</v>
      </c>
      <c t="n" s="7" r="B8">
        <v>25000000</v>
      </c>
      <c t="n" s="7" r="C8">
        <v>25000000</v>
      </c>
    </row>
    <row r="9" spans="1:3">
      <c t="s" s="4" r="A9">
        <v>346</v>
      </c>
      <c t="s" s="4" r="B9">
        <v>347</v>
      </c>
      <c t="s" s="4" r="C9">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8</v>
      </c>
      <c t="s" s="2" r="B1">
        <v>71</v>
      </c>
      <c t="s" s="2" r="D1">
        <v>1</v>
      </c>
    </row>
    <row r="2" spans="1:5">
      <c t="s" s="2" r="B2">
        <v>2</v>
      </c>
      <c t="s" s="2" r="C2">
        <v>72</v>
      </c>
      <c t="s" s="2" r="D2">
        <v>2</v>
      </c>
      <c t="s" s="2" r="E2">
        <v>72</v>
      </c>
    </row>
    <row r="3" spans="1:5">
      <c t="s" s="3" r="A3">
        <v>358</v>
      </c>
    </row>
    <row r="4" spans="1:5">
      <c t="s" s="4" r="A4">
        <v>369</v>
      </c>
      <c t="n" s="7" r="B4">
        <v>34</v>
      </c>
      <c t="n" s="7" r="C4">
        <v>61</v>
      </c>
      <c t="n" s="7" r="D4">
        <v>79</v>
      </c>
      <c t="n" s="7" r="E4">
        <v>117</v>
      </c>
    </row>
    <row r="5" spans="1:5">
      <c t="s" s="4" r="A5">
        <v>370</v>
      </c>
    </row>
    <row r="6" spans="1:5">
      <c t="s" s="3" r="A6">
        <v>358</v>
      </c>
    </row>
    <row r="7" spans="1:5">
      <c t="s" s="4" r="A7">
        <v>369</v>
      </c>
      <c t="n" s="5" r="B7">
        <v>34</v>
      </c>
      <c t="n" s="5" r="C7">
        <v>61</v>
      </c>
      <c t="n" s="5" r="D7">
        <v>79</v>
      </c>
      <c t="n" s="5" r="E7">
        <v>117</v>
      </c>
    </row>
    <row r="8" spans="1:5">
      <c t="s" s="4" r="A8">
        <v>371</v>
      </c>
      <c t="n" s="7" r="B8">
        <v>55</v>
      </c>
      <c t="n" s="7" r="C8">
        <v>109</v>
      </c>
      <c t="n" s="7" r="D8">
        <v>128</v>
      </c>
      <c t="n" s="7" r="E8">
        <v>2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43</v>
      </c>
      <c t="s" s="2" r="B1">
        <v>1</v>
      </c>
    </row>
    <row r="2" spans="1:2">
      <c t="s" s="2" r="B2">
        <v>2</v>
      </c>
    </row>
    <row r="3" spans="1:2">
      <c t="s" s="3" r="A3">
        <v>144</v>
      </c>
    </row>
    <row r="4" spans="1:2">
      <c t="s" s="4" r="A4">
        <v>143</v>
      </c>
      <c t="s" s="4" r="B4">
        <v>14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72</v>
      </c>
      <c t="s" s="2" r="B1">
        <v>2</v>
      </c>
      <c t="s" s="2" r="C1">
        <v>25</v>
      </c>
      <c t="s" s="2" r="D1">
        <v>373</v>
      </c>
    </row>
    <row r="2" spans="1:4">
      <c t="s" s="3" r="A2">
        <v>374</v>
      </c>
    </row>
    <row r="3" spans="1:4">
      <c t="s" s="4" r="A3">
        <v>375</v>
      </c>
      <c t="n" s="7" r="B3">
        <v>39157</v>
      </c>
      <c t="n" s="7" r="C3">
        <v>38399</v>
      </c>
      <c t="n" s="7" r="D3">
        <v>30011</v>
      </c>
    </row>
    <row r="4" spans="1:4">
      <c t="s" s="4" r="A4">
        <v>376</v>
      </c>
    </row>
    <row r="5" spans="1:4">
      <c t="s" s="3" r="A5">
        <v>374</v>
      </c>
    </row>
    <row r="6" spans="1:4">
      <c t="s" s="4" r="A6">
        <v>377</v>
      </c>
      <c t="n" s="5" r="B6">
        <v>64435</v>
      </c>
      <c t="n" s="5" r="C6">
        <v>60290</v>
      </c>
    </row>
    <row r="7" spans="1:4">
      <c t="s" s="4" r="A7">
        <v>375</v>
      </c>
      <c t="n" s="5" r="B7">
        <v>39157</v>
      </c>
      <c t="n" s="5" r="C7">
        <v>38399</v>
      </c>
    </row>
    <row r="8" spans="1:4">
      <c t="s" s="4" r="A8">
        <v>378</v>
      </c>
    </row>
    <row r="9" spans="1:4">
      <c t="s" s="3" r="A9">
        <v>374</v>
      </c>
    </row>
    <row r="10" spans="1:4">
      <c t="s" s="4" r="A10">
        <v>379</v>
      </c>
      <c t="n" s="5" r="C10">
        <v>-126</v>
      </c>
    </row>
    <row r="11" spans="1:4">
      <c t="s" s="4" r="A11">
        <v>380</v>
      </c>
    </row>
    <row r="12" spans="1:4">
      <c t="s" s="3" r="A12">
        <v>374</v>
      </c>
    </row>
    <row r="13" spans="1:4">
      <c t="s" s="4" r="A13">
        <v>381</v>
      </c>
      <c t="n" s="7" r="B13">
        <v>-30611</v>
      </c>
      <c t="n" s="7" r="C13">
        <v>-333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s="1" r="A1">
        <v>382</v>
      </c>
      <c t="s" s="2" r="B1">
        <v>1</v>
      </c>
    </row>
    <row r="2" spans="1:3">
      <c t="s" s="2" r="B2">
        <v>2</v>
      </c>
      <c t="s" s="2" r="C2">
        <v>72</v>
      </c>
    </row>
    <row r="3" spans="1:3">
      <c t="s" s="4" r="A3">
        <v>383</v>
      </c>
      <c t="n" s="7" r="B3">
        <v>0</v>
      </c>
      <c t="n" s="7" r="C3">
        <v>0</v>
      </c>
    </row>
    <row r="4" spans="1:3">
      <c t="s" s="4" r="A4">
        <v>384</v>
      </c>
    </row>
    <row r="5" spans="1:3">
      <c t="s" s="4" r="A5">
        <v>385</v>
      </c>
      <c t="s" s="4" r="B5">
        <v>386</v>
      </c>
    </row>
    <row r="6" spans="1:3">
      <c t="s" s="4" r="A6">
        <v>387</v>
      </c>
    </row>
    <row r="7" spans="1:3">
      <c t="s" s="4" r="A7">
        <v>385</v>
      </c>
      <c t="s" s="4" r="B7">
        <v>3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89</v>
      </c>
      <c t="s" s="2" r="B1">
        <v>1</v>
      </c>
    </row>
    <row r="2" spans="1:3">
      <c t="s" s="2" r="B2">
        <v>2</v>
      </c>
      <c t="s" s="2" r="C2">
        <v>72</v>
      </c>
    </row>
    <row r="3" spans="1:3">
      <c t="s" s="3" r="A3">
        <v>390</v>
      </c>
    </row>
    <row r="4" spans="1:3">
      <c t="s" s="4" r="A4">
        <v>391</v>
      </c>
      <c t="n" s="7" r="B4">
        <v>-33368</v>
      </c>
    </row>
    <row r="5" spans="1:3">
      <c t="s" s="4" r="A5">
        <v>392</v>
      </c>
      <c t="n" s="5" r="B5">
        <v>-30611</v>
      </c>
    </row>
    <row r="6" spans="1:3">
      <c t="s" s="4" r="A6">
        <v>393</v>
      </c>
    </row>
    <row r="7" spans="1:3">
      <c t="s" s="3" r="A7">
        <v>390</v>
      </c>
    </row>
    <row r="8" spans="1:3">
      <c t="s" s="4" r="A8">
        <v>391</v>
      </c>
      <c t="n" s="5" r="B8">
        <v>-33368</v>
      </c>
      <c t="n" s="7" r="C8">
        <v>-25196</v>
      </c>
    </row>
    <row r="9" spans="1:3">
      <c t="s" s="4" r="A9">
        <v>394</v>
      </c>
      <c t="n" s="5" r="B9">
        <v>-4186</v>
      </c>
      <c t="n" s="5" r="C9">
        <v>-12039</v>
      </c>
    </row>
    <row r="10" spans="1:3">
      <c t="s" s="4" r="A10">
        <v>395</v>
      </c>
      <c t="n" s="5" r="B10">
        <v>5622</v>
      </c>
      <c t="n" s="5" r="C10">
        <v>1516</v>
      </c>
    </row>
    <row r="11" spans="1:3">
      <c t="s" s="4" r="A11">
        <v>396</v>
      </c>
      <c t="n" s="5" r="B11">
        <v>1400</v>
      </c>
      <c t="n" s="5" r="C11">
        <v>2985</v>
      </c>
    </row>
    <row r="12" spans="1:3">
      <c t="s" s="4" r="A12">
        <v>397</v>
      </c>
      <c t="n" s="5" r="B12">
        <v>-79</v>
      </c>
      <c t="n" s="5" r="C12">
        <v>-62</v>
      </c>
    </row>
    <row r="13" spans="1:3">
      <c t="s" s="4" r="A13">
        <v>392</v>
      </c>
      <c t="n" s="7" r="B13">
        <v>-30611</v>
      </c>
      <c t="n" s="7" r="C13">
        <v>-327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98</v>
      </c>
      <c t="s" s="2" r="B1">
        <v>2</v>
      </c>
      <c t="s" s="2" r="C1">
        <v>25</v>
      </c>
    </row>
    <row r="2" spans="1:3">
      <c t="s" s="4" r="A2">
        <v>277</v>
      </c>
    </row>
    <row r="3" spans="1:3">
      <c t="s" s="3" r="A3">
        <v>399</v>
      </c>
    </row>
    <row r="4" spans="1:3">
      <c t="s" s="4" r="A4">
        <v>400</v>
      </c>
      <c t="n" s="7" r="B4">
        <v>750</v>
      </c>
      <c t="n" s="7" r="C4">
        <v>750</v>
      </c>
    </row>
    <row r="5" spans="1:3">
      <c t="s" s="4" r="A5">
        <v>360</v>
      </c>
      <c t="n" s="5" r="B5">
        <v>750</v>
      </c>
      <c t="n" s="5" r="C5">
        <v>750</v>
      </c>
    </row>
    <row r="6" spans="1:3">
      <c t="s" s="4" r="A6">
        <v>204</v>
      </c>
    </row>
    <row r="7" spans="1:3">
      <c t="s" s="3" r="A7">
        <v>399</v>
      </c>
    </row>
    <row r="8" spans="1:3">
      <c t="s" s="4" r="A8">
        <v>400</v>
      </c>
      <c t="n" s="5" r="B8">
        <v>48067</v>
      </c>
      <c t="n" s="5" r="C8">
        <v>95819</v>
      </c>
    </row>
    <row r="9" spans="1:3">
      <c t="s" s="4" r="A9">
        <v>360</v>
      </c>
      <c t="n" s="7" r="B9">
        <v>64220</v>
      </c>
      <c t="n" s="7" r="C9">
        <v>1181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1</v>
      </c>
      <c t="s" s="2" r="B1">
        <v>71</v>
      </c>
      <c t="s" s="2" r="D1">
        <v>1</v>
      </c>
    </row>
    <row r="2" spans="1:5">
      <c t="s" s="2" r="B2">
        <v>2</v>
      </c>
      <c t="s" s="2" r="C2">
        <v>72</v>
      </c>
      <c t="s" s="2" r="D2">
        <v>2</v>
      </c>
      <c t="s" s="2" r="E2">
        <v>72</v>
      </c>
    </row>
    <row r="3" spans="1:5">
      <c t="s" s="3" r="A3">
        <v>402</v>
      </c>
    </row>
    <row r="4" spans="1:5">
      <c t="s" s="4" r="A4">
        <v>403</v>
      </c>
      <c t="n" s="7" r="B4">
        <v>-114</v>
      </c>
      <c t="n" s="7" r="C4">
        <v>42</v>
      </c>
      <c t="n" s="7" r="D4">
        <v>-7</v>
      </c>
      <c t="n" s="7" r="E4">
        <v>9</v>
      </c>
    </row>
    <row r="5" spans="1:5">
      <c t="s" s="4" r="A5">
        <v>404</v>
      </c>
      <c t="n" s="5" r="B5">
        <v>34</v>
      </c>
      <c t="n" s="5" r="C5">
        <v>61</v>
      </c>
      <c t="n" s="5" r="D5">
        <v>79</v>
      </c>
      <c t="n" s="5" r="E5">
        <v>117</v>
      </c>
    </row>
    <row r="6" spans="1:5">
      <c t="s" s="4" r="A6">
        <v>405</v>
      </c>
      <c t="n" s="5" r="B6">
        <v>-12</v>
      </c>
      <c t="n" s="5" r="C6">
        <v>-15</v>
      </c>
      <c t="n" s="5" r="D6">
        <v>-26</v>
      </c>
      <c t="n" s="5" r="E6">
        <v>-29</v>
      </c>
    </row>
    <row r="7" spans="1:5">
      <c t="s" s="4" r="A7">
        <v>406</v>
      </c>
      <c t="n" s="7" r="B7">
        <v>-92</v>
      </c>
      <c t="n" s="7" r="C7">
        <v>88</v>
      </c>
      <c t="n" s="7" r="D7">
        <v>46</v>
      </c>
      <c t="n" s="7" r="E7">
        <v>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7</v>
      </c>
      <c t="s" s="2" r="B1">
        <v>71</v>
      </c>
      <c t="s" s="2" r="D1">
        <v>1</v>
      </c>
    </row>
    <row r="2" spans="1:5">
      <c t="s" s="2" r="B2">
        <v>2</v>
      </c>
      <c t="s" s="2" r="C2">
        <v>72</v>
      </c>
      <c t="s" s="2" r="D2">
        <v>2</v>
      </c>
      <c t="s" s="2" r="E2">
        <v>72</v>
      </c>
    </row>
    <row r="3" spans="1:5">
      <c t="s" s="3" r="A3">
        <v>402</v>
      </c>
    </row>
    <row r="4" spans="1:5">
      <c t="s" s="4" r="A4">
        <v>408</v>
      </c>
      <c t="n" s="7" r="B4">
        <v>-76</v>
      </c>
      <c t="n" s="7" r="C4">
        <v>28</v>
      </c>
      <c t="n" s="7" r="D4">
        <v>-5</v>
      </c>
      <c t="n" s="7" r="E4">
        <v>6</v>
      </c>
    </row>
    <row r="5" spans="1:5">
      <c t="s" s="4" r="A5">
        <v>409</v>
      </c>
      <c t="n" s="7" r="B5">
        <v>20</v>
      </c>
      <c t="n" s="7" r="C5">
        <v>36</v>
      </c>
      <c t="n" s="7" r="D5">
        <v>46</v>
      </c>
      <c t="n" s="7" r="E5">
        <v>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0</v>
      </c>
      <c t="s" s="2" r="B1">
        <v>2</v>
      </c>
      <c t="s" s="2" r="C1">
        <v>25</v>
      </c>
    </row>
    <row r="2" spans="1:3">
      <c t="s" s="3" r="A2">
        <v>411</v>
      </c>
    </row>
    <row r="3" spans="1:3">
      <c t="s" s="4" r="A3">
        <v>412</v>
      </c>
      <c t="n" s="7" r="B3">
        <v>-649</v>
      </c>
      <c t="n" s="7" r="C3">
        <v>-6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6"/>
  </cols>
  <sheetData>
    <row r="1" spans="1:2">
      <c t="s" s="1" r="A1">
        <v>413</v>
      </c>
      <c t="s" s="2" r="B1">
        <v>320</v>
      </c>
    </row>
    <row r="2" spans="1:2">
      <c t="s" s="3" r="A2">
        <v>414</v>
      </c>
    </row>
    <row r="3" spans="1:2">
      <c t="s" s="4" r="A3">
        <v>415</v>
      </c>
      <c t="n" s="5" r="B3">
        <v>2024</v>
      </c>
    </row>
    <row r="4" spans="1:2">
      <c t="s" s="4" r="A4">
        <v>416</v>
      </c>
    </row>
    <row r="5" spans="1:2">
      <c t="s" s="3" r="A5">
        <v>414</v>
      </c>
    </row>
    <row r="6" spans="1:2">
      <c t="s" s="4" r="A6">
        <v>417</v>
      </c>
      <c t="n" s="10" r="B6">
        <v>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8</v>
      </c>
      <c t="s" s="2" r="B1">
        <v>71</v>
      </c>
      <c t="s" s="2" r="D1">
        <v>1</v>
      </c>
    </row>
    <row r="2" spans="1:5">
      <c t="s" s="2" r="B2">
        <v>2</v>
      </c>
      <c t="s" s="2" r="C2">
        <v>72</v>
      </c>
      <c t="s" s="2" r="D2">
        <v>2</v>
      </c>
      <c t="s" s="2" r="E2">
        <v>72</v>
      </c>
    </row>
    <row r="3" spans="1:5">
      <c t="s" s="3" r="A3">
        <v>419</v>
      </c>
    </row>
    <row r="4" spans="1:5">
      <c t="s" s="4" r="A4">
        <v>420</v>
      </c>
      <c t="n" s="7" r="B4">
        <v>534</v>
      </c>
      <c t="n" s="7" r="C4">
        <v>666</v>
      </c>
      <c t="n" s="7" r="D4">
        <v>1375</v>
      </c>
      <c t="n" s="7" r="E4">
        <v>1315</v>
      </c>
    </row>
    <row r="5" spans="1:5">
      <c t="s" s="4" r="A5">
        <v>421</v>
      </c>
      <c t="n" s="5" r="B5">
        <v>755</v>
      </c>
      <c t="n" s="5" r="C5">
        <v>932</v>
      </c>
      <c t="n" s="5" r="D5">
        <v>1536</v>
      </c>
      <c t="n" s="5" r="E5">
        <v>1672</v>
      </c>
    </row>
    <row r="6" spans="1:5">
      <c t="s" s="4" r="A6">
        <v>422</v>
      </c>
      <c t="n" s="7" r="B6">
        <v>1289</v>
      </c>
      <c t="n" s="7" r="C6">
        <v>1598</v>
      </c>
      <c t="n" s="7" r="D6">
        <v>2911</v>
      </c>
      <c t="n" s="7" r="E6">
        <v>29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9"/>
  </cols>
  <sheetData>
    <row r="1" spans="1:2">
      <c t="s" s="1" r="A1">
        <v>423</v>
      </c>
      <c t="s" s="2" r="B1">
        <v>320</v>
      </c>
    </row>
    <row r="2" spans="1:2">
      <c t="s" s="3" r="A2">
        <v>414</v>
      </c>
    </row>
    <row r="3" spans="1:2">
      <c t="s" s="4" r="A3">
        <v>424</v>
      </c>
      <c t="n" s="5" r="B3">
        <v>5602</v>
      </c>
    </row>
    <row r="4" spans="1:2">
      <c t="s" s="4" r="A4">
        <v>425</v>
      </c>
      <c t="n" s="5" r="B4">
        <v>900</v>
      </c>
    </row>
    <row r="5" spans="1:2">
      <c t="s" s="4" r="A5">
        <v>426</v>
      </c>
      <c t="n" s="5" r="B5">
        <v>-656</v>
      </c>
    </row>
    <row r="6" spans="1:2">
      <c t="s" s="4" r="A6">
        <v>427</v>
      </c>
      <c t="n" s="5" r="B6">
        <v>-62</v>
      </c>
    </row>
    <row r="7" spans="1:2">
      <c t="s" s="4" r="A7">
        <v>428</v>
      </c>
      <c t="n" s="5" r="B7">
        <v>5784</v>
      </c>
    </row>
    <row r="8" spans="1:2">
      <c t="s" s="4" r="A8">
        <v>429</v>
      </c>
      <c t="n" s="5" r="B8">
        <v>3098</v>
      </c>
    </row>
    <row r="9" spans="1:2">
      <c t="s" s="4" r="A9">
        <v>430</v>
      </c>
      <c t="n" s="8" r="B9">
        <v>7.06</v>
      </c>
    </row>
    <row r="10" spans="1:2">
      <c t="s" s="4" r="A10">
        <v>431</v>
      </c>
      <c t="n" s="9" r="B10">
        <v>9.25</v>
      </c>
    </row>
    <row r="11" spans="1:2">
      <c t="s" s="4" r="A11">
        <v>432</v>
      </c>
      <c t="n" s="9" r="B11">
        <v>7.12</v>
      </c>
    </row>
    <row r="12" spans="1:2">
      <c t="s" s="4" r="A12">
        <v>433</v>
      </c>
      <c t="n" s="9" r="B12">
        <v>7.14</v>
      </c>
    </row>
    <row r="13" spans="1:2">
      <c t="s" s="4" r="A13">
        <v>434</v>
      </c>
      <c t="n" s="9" r="B13">
        <v>7.39</v>
      </c>
    </row>
    <row r="14" spans="1:2">
      <c t="s" s="4" r="A14">
        <v>435</v>
      </c>
      <c t="n" s="8" r="B14">
        <v>6.91</v>
      </c>
    </row>
    <row r="15" spans="1:2">
      <c t="s" s="4" r="A15">
        <v>416</v>
      </c>
    </row>
    <row r="16" spans="1:2">
      <c t="s" s="3" r="A16">
        <v>414</v>
      </c>
    </row>
    <row r="17" spans="1:2">
      <c t="s" s="4" r="A17">
        <v>436</v>
      </c>
      <c t="n" s="5" r="B17">
        <v>1039</v>
      </c>
    </row>
    <row r="18" spans="1:2">
      <c t="s" s="4" r="A18">
        <v>437</v>
      </c>
      <c t="n" s="5" r="B18">
        <v>362</v>
      </c>
    </row>
    <row r="19" spans="1:2">
      <c t="s" s="4" r="A19">
        <v>438</v>
      </c>
      <c t="n" s="5" r="B19">
        <v>-435</v>
      </c>
    </row>
    <row r="20" spans="1:2">
      <c t="s" s="4" r="A20">
        <v>439</v>
      </c>
      <c t="n" s="5" r="B20">
        <v>-3</v>
      </c>
    </row>
    <row r="21" spans="1:2">
      <c t="s" s="4" r="A21">
        <v>440</v>
      </c>
      <c t="n" s="5" r="B21">
        <v>963</v>
      </c>
    </row>
    <row r="22" spans="1:2">
      <c t="s" s="4" r="A22">
        <v>441</v>
      </c>
      <c t="n" s="8" r="B22">
        <v>7.3</v>
      </c>
    </row>
    <row r="23" spans="1:2">
      <c t="s" s="4" r="A23">
        <v>442</v>
      </c>
      <c t="n" s="9" r="B23">
        <v>9.119999999999999</v>
      </c>
    </row>
    <row r="24" spans="1:2">
      <c t="s" s="4" r="A24">
        <v>443</v>
      </c>
      <c t="n" s="9" r="B24">
        <v>7.11</v>
      </c>
    </row>
    <row r="25" spans="1:2">
      <c t="s" s="4" r="A25">
        <v>444</v>
      </c>
      <c t="n" s="9" r="B25">
        <v>6.36</v>
      </c>
    </row>
    <row r="26" spans="1:2">
      <c t="s" s="4" r="A26">
        <v>445</v>
      </c>
      <c t="n" s="8" r="B26">
        <v>8.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46</v>
      </c>
      <c t="s" s="2" r="B1">
        <v>1</v>
      </c>
    </row>
    <row r="2" spans="1:2">
      <c t="s" s="2" r="B2">
        <v>2</v>
      </c>
    </row>
    <row r="3" spans="1:2">
      <c t="s" s="3" r="A3">
        <v>147</v>
      </c>
    </row>
    <row r="4" spans="1:2">
      <c t="s" s="4" r="A4">
        <v>146</v>
      </c>
      <c t="s" s="4" r="B4">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t="s" s="1" r="A1">
        <v>446</v>
      </c>
      <c t="s" s="2" r="B1">
        <v>320</v>
      </c>
    </row>
    <row r="2" spans="1:2">
      <c t="s" s="3" r="A2">
        <v>447</v>
      </c>
    </row>
    <row r="3" spans="1:2">
      <c t="s" s="4" r="A3">
        <v>448</v>
      </c>
      <c t="s" s="4" r="B3">
        <v>449</v>
      </c>
    </row>
    <row r="4" spans="1:2">
      <c t="s" s="4" r="A4">
        <v>450</v>
      </c>
      <c t="s" s="4" r="B4">
        <v>451</v>
      </c>
    </row>
    <row r="5" spans="1:2">
      <c t="s" s="4" r="A5">
        <v>452</v>
      </c>
      <c t="s" s="4" r="B5">
        <v>453</v>
      </c>
    </row>
    <row r="6" spans="1:2">
      <c t="s" s="4" r="A6">
        <v>454</v>
      </c>
      <c t="s" s="4" r="B6">
        <v>4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56</v>
      </c>
      <c t="s" s="2" r="B1">
        <v>71</v>
      </c>
      <c t="s" s="2" r="D1">
        <v>1</v>
      </c>
    </row>
    <row r="2" spans="1:5">
      <c t="s" s="2" r="B2">
        <v>2</v>
      </c>
      <c t="s" s="2" r="C2">
        <v>72</v>
      </c>
      <c t="s" s="2" r="D2">
        <v>2</v>
      </c>
      <c t="s" s="2" r="E2">
        <v>72</v>
      </c>
    </row>
    <row r="3" spans="1:5">
      <c t="s" s="3" r="A3">
        <v>457</v>
      </c>
    </row>
    <row r="4" spans="1:5">
      <c t="s" s="4" r="A4">
        <v>86</v>
      </c>
      <c t="n" s="7" r="B4">
        <v>6685</v>
      </c>
      <c t="n" s="7" r="C4">
        <v>6446</v>
      </c>
      <c t="n" s="7" r="D4">
        <v>26188</v>
      </c>
      <c t="n" s="7" r="E4">
        <v>24472</v>
      </c>
    </row>
    <row r="5" spans="1:5">
      <c t="s" s="3" r="A5">
        <v>458</v>
      </c>
    </row>
    <row r="6" spans="1:5">
      <c t="s" s="4" r="A6">
        <v>459</v>
      </c>
      <c t="n" s="5" r="B6">
        <v>49464</v>
      </c>
      <c t="n" s="5" r="C6">
        <v>48273</v>
      </c>
      <c t="n" s="5" r="D6">
        <v>48809</v>
      </c>
      <c t="n" s="5" r="E6">
        <v>48228</v>
      </c>
    </row>
    <row r="7" spans="1:5">
      <c t="s" s="3" r="A7">
        <v>460</v>
      </c>
    </row>
    <row r="8" spans="1:5">
      <c t="s" s="4" r="A8">
        <v>420</v>
      </c>
      <c t="n" s="5" r="B8">
        <v>868</v>
      </c>
      <c t="n" s="5" r="C8">
        <v>769</v>
      </c>
      <c t="n" s="5" r="D8">
        <v>829</v>
      </c>
      <c t="n" s="5" r="E8">
        <v>815</v>
      </c>
    </row>
    <row r="9" spans="1:5">
      <c t="s" s="4" r="A9">
        <v>421</v>
      </c>
      <c t="n" s="5" r="B9">
        <v>224</v>
      </c>
      <c t="n" s="5" r="C9">
        <v>258</v>
      </c>
      <c t="n" s="5" r="D9">
        <v>290</v>
      </c>
      <c t="n" s="5" r="E9">
        <v>338</v>
      </c>
    </row>
    <row r="10" spans="1:5">
      <c t="s" s="4" r="A10">
        <v>461</v>
      </c>
      <c t="n" s="5" r="B10">
        <v>118</v>
      </c>
      <c t="n" s="5" r="C10">
        <v>134</v>
      </c>
      <c t="n" s="5" r="D10">
        <v>118</v>
      </c>
      <c t="n" s="5" r="E10">
        <v>134</v>
      </c>
    </row>
    <row r="11" spans="1:5">
      <c t="s" s="4" r="A11">
        <v>462</v>
      </c>
      <c t="n" s="5" r="B11">
        <v>1350</v>
      </c>
      <c t="n" s="5" r="C11">
        <v>2618</v>
      </c>
      <c t="n" s="5" r="D11">
        <v>1181</v>
      </c>
      <c t="n" s="5" r="E11">
        <v>2837</v>
      </c>
    </row>
    <row r="12" spans="1:5">
      <c t="s" s="4" r="A12">
        <v>463</v>
      </c>
      <c t="n" s="5" r="B12">
        <v>52024</v>
      </c>
      <c t="n" s="5" r="C12">
        <v>52052</v>
      </c>
      <c t="n" s="5" r="D12">
        <v>51227</v>
      </c>
      <c t="n" s="5" r="E12">
        <v>52352</v>
      </c>
    </row>
    <row r="13" spans="1:5">
      <c t="s" s="4" r="A13">
        <v>464</v>
      </c>
      <c t="n" s="8" r="B13">
        <v>0.14</v>
      </c>
      <c t="n" s="8" r="C13">
        <v>0.13</v>
      </c>
      <c t="n" s="8" r="D13">
        <v>0.54</v>
      </c>
      <c t="n" s="8" r="E13">
        <v>0.51</v>
      </c>
    </row>
    <row r="14" spans="1:5">
      <c t="s" s="4" r="A14">
        <v>465</v>
      </c>
      <c t="n" s="8" r="B14">
        <v>0.13</v>
      </c>
      <c t="n" s="8" r="C14">
        <v>0.12</v>
      </c>
      <c t="n" s="8" r="D14">
        <v>0.51</v>
      </c>
      <c t="n" s="8" r="E14">
        <v>0.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66</v>
      </c>
      <c t="s" s="2" r="B1">
        <v>71</v>
      </c>
      <c t="s" s="2" r="D1">
        <v>1</v>
      </c>
    </row>
    <row r="2" spans="1:5">
      <c t="s" s="2" r="B2">
        <v>2</v>
      </c>
      <c t="s" s="2" r="C2">
        <v>72</v>
      </c>
      <c t="s" s="2" r="D2">
        <v>2</v>
      </c>
      <c t="s" s="2" r="E2">
        <v>72</v>
      </c>
    </row>
    <row r="3" spans="1:5">
      <c t="s" s="3" r="A3">
        <v>174</v>
      </c>
    </row>
    <row r="4" spans="1:5">
      <c t="s" s="4" r="A4">
        <v>467</v>
      </c>
      <c t="n" s="10" r="B4">
        <v>1.5</v>
      </c>
      <c t="n" s="10" r="C4">
        <v>1.1</v>
      </c>
      <c t="n" s="10" r="D4">
        <v>1.2</v>
      </c>
      <c t="n" s="10" r="E4">
        <v>0.7</v>
      </c>
    </row>
    <row r="5" spans="1:5">
      <c t="s" s="4" r="A5">
        <v>468</v>
      </c>
      <c t="n" s="8" r="B5">
        <v>9.34</v>
      </c>
      <c t="n" s="8" r="C5">
        <v>8.710000000000001</v>
      </c>
      <c t="n" s="8" r="D5">
        <v>9.050000000000001</v>
      </c>
      <c t="n" s="8" r="E5">
        <v>8.84</v>
      </c>
    </row>
    <row r="6" spans="1:5">
      <c t="s" s="4" r="A6">
        <v>469</v>
      </c>
      <c t="n" s="8" r="B6">
        <v>7.41</v>
      </c>
      <c t="n" s="8" r="C6">
        <v>7.41</v>
      </c>
      <c t="n" s="8" r="D6">
        <v>7.41</v>
      </c>
      <c t="n" s="8" r="E6">
        <v>7.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40"/>
    <col customWidth="1" max="5" min="5" width="21"/>
  </cols>
  <sheetData>
    <row r="1" spans="1:5">
      <c t="s" s="1" r="A1">
        <v>470</v>
      </c>
      <c t="s" s="2" r="B1">
        <v>471</v>
      </c>
      <c t="s" s="2" r="C1">
        <v>472</v>
      </c>
      <c t="s" s="2" r="D1">
        <v>473</v>
      </c>
      <c t="s" s="2" r="E1">
        <v>474</v>
      </c>
    </row>
    <row r="2" spans="1:5">
      <c t="s" s="3" r="A2">
        <v>475</v>
      </c>
    </row>
    <row r="3" spans="1:5">
      <c t="s" s="4" r="A3">
        <v>476</v>
      </c>
      <c t="n" s="11" r="C3">
        <v>4.2</v>
      </c>
      <c t="n" s="11" r="E3">
        <v>4.2</v>
      </c>
    </row>
    <row r="4" spans="1:5">
      <c t="s" s="4" r="A4">
        <v>477</v>
      </c>
    </row>
    <row r="5" spans="1:5">
      <c t="s" s="3" r="A5">
        <v>475</v>
      </c>
    </row>
    <row r="6" spans="1:5">
      <c t="s" s="4" r="A6">
        <v>478</v>
      </c>
      <c t="n" s="11" r="D6">
        <v>5.5</v>
      </c>
    </row>
    <row r="7" spans="1:5">
      <c t="s" s="4" r="A7">
        <v>479</v>
      </c>
      <c t="n" s="5" r="D7">
        <v>1</v>
      </c>
    </row>
    <row r="8" spans="1:5">
      <c t="s" s="4" r="A8">
        <v>476</v>
      </c>
      <c t="n" s="11" r="D8">
        <v>4.2</v>
      </c>
    </row>
    <row r="9" spans="1:5">
      <c t="s" s="4" r="A9">
        <v>480</v>
      </c>
      <c t="n" s="11" r="B9">
        <v>4.2</v>
      </c>
    </row>
    <row r="10" spans="1:5">
      <c t="s" s="4" r="A10">
        <v>481</v>
      </c>
      <c t="s" s="4" r="B10">
        <v>482</v>
      </c>
    </row>
    <row r="11" spans="1:5">
      <c t="s" s="4" r="A11">
        <v>483</v>
      </c>
      <c t="s" s="4" r="E11">
        <v>484</v>
      </c>
    </row>
    <row r="12" spans="1:5">
      <c t="s" s="4" r="A12">
        <v>485</v>
      </c>
    </row>
    <row r="13" spans="1:5">
      <c t="s" s="3" r="A13">
        <v>475</v>
      </c>
    </row>
    <row r="14" spans="1:5">
      <c t="s" s="4" r="A14">
        <v>478</v>
      </c>
      <c t="n" s="7" r="C14">
        <v>3</v>
      </c>
      <c t="n" s="10" r="D14">
        <v>0.1</v>
      </c>
    </row>
    <row r="15" spans="1:5">
      <c t="s" s="4" r="A15">
        <v>479</v>
      </c>
      <c t="n" s="5" r="C15">
        <v>0</v>
      </c>
    </row>
    <row r="16" spans="1:5">
      <c t="s" s="4" r="A16">
        <v>486</v>
      </c>
      <c t="n" s="11" r="D16">
        <v>0.3</v>
      </c>
    </row>
    <row r="17" spans="1:5">
      <c t="s" s="4" r="A17">
        <v>487</v>
      </c>
    </row>
    <row r="18" spans="1:5">
      <c t="s" s="3" r="A18">
        <v>475</v>
      </c>
    </row>
    <row r="19" spans="1:5">
      <c t="s" s="4" r="A19">
        <v>488</v>
      </c>
      <c t="n" s="5" r="C19">
        <v>1</v>
      </c>
      <c t="n" s="5" r="D19">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32"/>
  </cols>
  <sheetData>
    <row r="1" spans="1:3">
      <c t="s" s="1" r="A1">
        <v>489</v>
      </c>
      <c t="s" s="2" r="B1">
        <v>71</v>
      </c>
    </row>
    <row r="2" spans="1:3">
      <c t="s" s="2" r="B2">
        <v>472</v>
      </c>
      <c t="s" s="2" r="C2">
        <v>490</v>
      </c>
    </row>
    <row r="3" spans="1:3">
      <c t="s" s="3" r="A3">
        <v>475</v>
      </c>
    </row>
    <row r="4" spans="1:3">
      <c t="s" s="4" r="A4">
        <v>491</v>
      </c>
      <c t="n" s="7" r="B4">
        <v>3</v>
      </c>
      <c t="n" s="11" r="C4">
        <v>0.1</v>
      </c>
    </row>
    <row r="5" spans="1:3">
      <c t="s" s="4" r="A5">
        <v>479</v>
      </c>
      <c t="n" s="5" r="B5">
        <v>0</v>
      </c>
    </row>
    <row r="6" spans="1:3">
      <c t="s" s="4" r="A6">
        <v>492</v>
      </c>
    </row>
    <row r="7" spans="1:3">
      <c t="s" s="3" r="A7">
        <v>475</v>
      </c>
    </row>
    <row r="8" spans="1:3">
      <c t="s" s="4" r="A8">
        <v>493</v>
      </c>
      <c t="n" s="5" r="B8">
        <v>1</v>
      </c>
      <c t="n" s="5" r="C8">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8"/>
    <col customWidth="1" max="3" min="3" width="33"/>
    <col customWidth="1" max="4" min="4" width="21"/>
    <col customWidth="1" max="5" min="5" width="29"/>
    <col customWidth="1" max="6" min="6" width="29"/>
    <col customWidth="1" max="7" min="7" width="21"/>
  </cols>
  <sheetData>
    <row r="1" spans="1:7">
      <c t="s" s="1" r="A1">
        <v>494</v>
      </c>
      <c t="s" s="2" r="B1">
        <v>495</v>
      </c>
      <c t="s" s="2" r="C1">
        <v>496</v>
      </c>
      <c t="s" s="2" r="D1">
        <v>474</v>
      </c>
      <c t="s" s="2" r="E1">
        <v>497</v>
      </c>
      <c t="s" s="2" r="F1">
        <v>498</v>
      </c>
      <c t="s" s="2" r="G1">
        <v>474</v>
      </c>
    </row>
    <row r="2" spans="1:7">
      <c t="s" s="3" r="A2">
        <v>475</v>
      </c>
    </row>
    <row r="3" spans="1:7">
      <c t="s" s="4" r="A3">
        <v>499</v>
      </c>
      <c t="n" s="11" r="D3">
        <v>0.3</v>
      </c>
      <c t="n" s="11" r="G3">
        <v>0.8</v>
      </c>
    </row>
    <row r="4" spans="1:7">
      <c t="s" s="4" r="A4">
        <v>476</v>
      </c>
      <c t="n" s="11" r="D4">
        <v>4.2</v>
      </c>
      <c t="n" s="11" r="G4">
        <v>4.2</v>
      </c>
    </row>
    <row r="5" spans="1:7">
      <c t="s" s="4" r="A5">
        <v>500</v>
      </c>
    </row>
    <row r="6" spans="1:7">
      <c t="s" s="3" r="A6">
        <v>475</v>
      </c>
    </row>
    <row r="7" spans="1:7">
      <c t="s" s="4" r="A7">
        <v>478</v>
      </c>
      <c t="n" s="11" r="E7">
        <v>8.1</v>
      </c>
      <c t="n" s="11" r="F7">
        <v>16.5</v>
      </c>
    </row>
    <row r="8" spans="1:7">
      <c t="s" s="4" r="A8">
        <v>499</v>
      </c>
      <c t="n" s="10" r="E8">
        <v>0.9</v>
      </c>
      <c t="n" s="10" r="F8">
        <v>1.9</v>
      </c>
    </row>
    <row r="9" spans="1:7">
      <c t="s" s="4" r="A9">
        <v>476</v>
      </c>
      <c t="n" s="11" r="E9">
        <v>2.1</v>
      </c>
      <c t="n" s="11" r="F9">
        <v>10.2</v>
      </c>
    </row>
    <row r="10" spans="1:7">
      <c t="s" s="4" r="A10">
        <v>479</v>
      </c>
      <c t="n" s="5" r="E10">
        <v>1</v>
      </c>
      <c t="n" s="5" r="F10">
        <v>3</v>
      </c>
    </row>
    <row r="11" spans="1:7">
      <c t="s" s="4" r="A11">
        <v>501</v>
      </c>
    </row>
    <row r="12" spans="1:7">
      <c t="s" s="3" r="A12">
        <v>475</v>
      </c>
    </row>
    <row r="13" spans="1:7">
      <c t="s" s="4" r="A13">
        <v>481</v>
      </c>
      <c t="s" s="4" r="C13">
        <v>502</v>
      </c>
    </row>
    <row r="14" spans="1:7">
      <c t="s" s="4" r="A14">
        <v>483</v>
      </c>
      <c t="s" s="4" r="G14">
        <v>503</v>
      </c>
    </row>
    <row r="15" spans="1:7">
      <c t="s" s="4" r="A15">
        <v>504</v>
      </c>
    </row>
    <row r="16" spans="1:7">
      <c t="s" s="3" r="A16">
        <v>475</v>
      </c>
    </row>
    <row r="17" spans="1:7">
      <c t="s" s="4" r="A17">
        <v>481</v>
      </c>
      <c t="s" s="4" r="B17">
        <v>505</v>
      </c>
    </row>
    <row r="18" spans="1:7">
      <c t="s" s="4" r="A18">
        <v>483</v>
      </c>
      <c t="s" s="4" r="G18">
        <v>506</v>
      </c>
    </row>
    <row r="19" spans="1:7">
      <c t="s" s="4" r="A19">
        <v>507</v>
      </c>
    </row>
    <row r="20" spans="1:7">
      <c t="s" s="3" r="A20">
        <v>475</v>
      </c>
    </row>
    <row r="21" spans="1:7">
      <c t="s" s="4" r="A21">
        <v>481</v>
      </c>
      <c t="s" s="4" r="C21">
        <v>508</v>
      </c>
    </row>
    <row r="22" spans="1:7">
      <c t="s" s="4" r="A22">
        <v>483</v>
      </c>
      <c t="s" s="4" r="G22">
        <v>503</v>
      </c>
    </row>
    <row r="23" spans="1:7">
      <c t="s" s="4" r="A23">
        <v>509</v>
      </c>
    </row>
    <row r="24" spans="1:7">
      <c t="s" s="3" r="A24">
        <v>475</v>
      </c>
    </row>
    <row r="25" spans="1:7">
      <c t="s" s="4" r="A25">
        <v>510</v>
      </c>
      <c t="n" s="5" r="C25">
        <v>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s>
  <sheetData>
    <row r="1" spans="1:5">
      <c t="s" s="1" r="A1">
        <v>511</v>
      </c>
      <c t="s" s="2" r="B1">
        <v>71</v>
      </c>
      <c t="s" s="2" r="E1">
        <v>1</v>
      </c>
    </row>
    <row r="2" spans="1:5">
      <c t="s" s="2" r="B2">
        <v>474</v>
      </c>
      <c t="s" s="2" r="C2">
        <v>497</v>
      </c>
      <c t="s" s="2" r="D2">
        <v>498</v>
      </c>
      <c t="s" s="2" r="E2">
        <v>474</v>
      </c>
    </row>
    <row r="3" spans="1:5">
      <c t="s" s="3" r="A3">
        <v>475</v>
      </c>
    </row>
    <row r="4" spans="1:5">
      <c t="s" s="4" r="A4">
        <v>499</v>
      </c>
      <c t="n" s="11" r="B4">
        <v>0.3</v>
      </c>
      <c t="n" s="11" r="E4">
        <v>0.8</v>
      </c>
    </row>
    <row r="5" spans="1:5">
      <c t="s" s="4" r="A5">
        <v>476</v>
      </c>
      <c t="n" s="11" r="B5">
        <v>4.2</v>
      </c>
      <c t="n" s="11" r="E5">
        <v>4.2</v>
      </c>
    </row>
    <row r="6" spans="1:5">
      <c t="s" s="4" r="A6">
        <v>500</v>
      </c>
    </row>
    <row r="7" spans="1:5">
      <c t="s" s="3" r="A7">
        <v>475</v>
      </c>
    </row>
    <row r="8" spans="1:5">
      <c t="s" s="4" r="A8">
        <v>479</v>
      </c>
      <c t="n" s="5" r="C8">
        <v>1</v>
      </c>
      <c t="n" s="5" r="D8">
        <v>3</v>
      </c>
    </row>
    <row r="9" spans="1:5">
      <c t="s" s="4" r="A9">
        <v>478</v>
      </c>
      <c t="n" s="11" r="C9">
        <v>8.1</v>
      </c>
      <c t="n" s="11" r="D9">
        <v>16.5</v>
      </c>
    </row>
    <row r="10" spans="1:5">
      <c t="s" s="4" r="A10">
        <v>499</v>
      </c>
      <c t="n" s="10" r="C10">
        <v>0.9</v>
      </c>
      <c t="n" s="10" r="D10">
        <v>1.9</v>
      </c>
    </row>
    <row r="11" spans="1:5">
      <c t="s" s="4" r="A11">
        <v>476</v>
      </c>
      <c t="n" s="11" r="C11">
        <v>2.1</v>
      </c>
      <c t="n" s="11" r="D11">
        <v>1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512</v>
      </c>
      <c t="s" s="2" r="B1">
        <v>2</v>
      </c>
      <c t="s" s="2" r="C1">
        <v>25</v>
      </c>
      <c t="s" s="2" r="D1">
        <v>72</v>
      </c>
    </row>
    <row r="2" spans="1:4">
      <c t="s" s="3" r="A2">
        <v>513</v>
      </c>
    </row>
    <row r="3" spans="1:4">
      <c t="s" s="4" r="A3">
        <v>255</v>
      </c>
      <c t="n" s="7" r="B3">
        <v>442624</v>
      </c>
      <c t="n" s="7" r="C3">
        <v>435231</v>
      </c>
    </row>
    <row r="4" spans="1:4">
      <c t="s" s="4" r="A4">
        <v>500</v>
      </c>
    </row>
    <row r="5" spans="1:4">
      <c t="s" s="3" r="A5">
        <v>513</v>
      </c>
    </row>
    <row r="6" spans="1:4">
      <c t="s" s="4" r="A6">
        <v>514</v>
      </c>
      <c t="n" s="7" r="D6">
        <v>402</v>
      </c>
    </row>
    <row r="7" spans="1:4">
      <c t="s" s="4" r="A7">
        <v>29</v>
      </c>
      <c t="n" s="5" r="D7">
        <v>3416</v>
      </c>
    </row>
    <row r="8" spans="1:4">
      <c t="s" s="4" r="A8">
        <v>515</v>
      </c>
      <c t="n" s="5" r="D8">
        <v>900</v>
      </c>
    </row>
    <row r="9" spans="1:4">
      <c t="s" s="4" r="A9">
        <v>40</v>
      </c>
      <c t="n" s="5" r="D9">
        <v>488</v>
      </c>
    </row>
    <row r="10" spans="1:4">
      <c t="s" s="4" r="A10">
        <v>516</v>
      </c>
      <c t="n" s="5" r="B10">
        <v>2844</v>
      </c>
      <c t="n" s="5" r="D10">
        <v>10283</v>
      </c>
    </row>
    <row r="11" spans="1:4">
      <c t="s" s="4" r="A11">
        <v>517</v>
      </c>
      <c t="n" s="5" r="D11">
        <v>-2342</v>
      </c>
    </row>
    <row r="12" spans="1:4">
      <c t="s" s="4" r="A12">
        <v>518</v>
      </c>
      <c t="n" s="5" r="B12">
        <v>2844</v>
      </c>
      <c t="n" s="5" r="D12">
        <v>13147</v>
      </c>
    </row>
    <row r="13" spans="1:4">
      <c t="s" s="4" r="A13">
        <v>255</v>
      </c>
      <c t="n" s="5" r="B13">
        <v>6865</v>
      </c>
      <c t="n" s="5" r="D13">
        <v>26325</v>
      </c>
    </row>
    <row r="14" spans="1:4">
      <c t="s" s="4" r="A14">
        <v>519</v>
      </c>
      <c t="n" s="7" r="B14">
        <v>9709</v>
      </c>
      <c t="n" s="7" r="D14">
        <v>394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520</v>
      </c>
      <c t="s" s="2" r="B1">
        <v>2</v>
      </c>
      <c t="s" s="2" r="C1">
        <v>25</v>
      </c>
      <c t="s" s="2" r="D1">
        <v>72</v>
      </c>
    </row>
    <row r="2" spans="1:4">
      <c t="s" s="3" r="A2">
        <v>475</v>
      </c>
    </row>
    <row r="3" spans="1:4">
      <c t="s" s="4" r="A3">
        <v>255</v>
      </c>
      <c t="n" s="7" r="B3">
        <v>442624</v>
      </c>
      <c t="n" s="7" r="C3">
        <v>435231</v>
      </c>
    </row>
    <row r="4" spans="1:4">
      <c t="s" s="4" r="A4">
        <v>500</v>
      </c>
    </row>
    <row r="5" spans="1:4">
      <c t="s" s="3" r="A5">
        <v>475</v>
      </c>
    </row>
    <row r="6" spans="1:4">
      <c t="s" s="4" r="A6">
        <v>255</v>
      </c>
      <c t="n" s="5" r="B6">
        <v>6865</v>
      </c>
      <c t="n" s="7" r="D6">
        <v>26325</v>
      </c>
    </row>
    <row r="7" spans="1:4">
      <c t="s" s="4" r="A7">
        <v>521</v>
      </c>
    </row>
    <row r="8" spans="1:4">
      <c t="s" s="3" r="A8">
        <v>475</v>
      </c>
    </row>
    <row r="9" spans="1:4">
      <c t="s" s="4" r="A9">
        <v>255</v>
      </c>
      <c t="n" s="7" r="B9">
        <v>6900</v>
      </c>
      <c t="n" s="5" r="D9">
        <v>17100</v>
      </c>
    </row>
    <row r="10" spans="1:4">
      <c t="s" s="4" r="A10">
        <v>522</v>
      </c>
    </row>
    <row r="11" spans="1:4">
      <c t="s" s="3" r="A11">
        <v>475</v>
      </c>
    </row>
    <row r="12" spans="1:4">
      <c t="s" s="4" r="A12">
        <v>255</v>
      </c>
      <c t="n" s="7" r="D12">
        <v>92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523</v>
      </c>
      <c t="s" s="2" r="B1">
        <v>474</v>
      </c>
    </row>
    <row r="2" spans="1:2">
      <c t="s" s="3" r="A2">
        <v>475</v>
      </c>
    </row>
    <row r="3" spans="1:2">
      <c t="s" s="4" r="A3">
        <v>476</v>
      </c>
      <c t="n" s="11" r="B3">
        <v>4.2</v>
      </c>
    </row>
    <row r="4" spans="1:2">
      <c t="s" s="4" r="A4">
        <v>524</v>
      </c>
    </row>
    <row r="5" spans="1:2">
      <c t="s" s="3" r="A5">
        <v>475</v>
      </c>
    </row>
    <row r="6" spans="1:2">
      <c t="s" s="4" r="A6">
        <v>476</v>
      </c>
      <c t="n" s="10" r="B6">
        <v>1.6</v>
      </c>
    </row>
    <row r="7" spans="1:2">
      <c t="s" s="4" r="A7">
        <v>525</v>
      </c>
    </row>
    <row r="8" spans="1:2">
      <c t="s" s="3" r="A8">
        <v>475</v>
      </c>
    </row>
    <row r="9" spans="1:2">
      <c t="s" s="4" r="A9">
        <v>476</v>
      </c>
      <c t="n" s="11" r="B9">
        <v>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49</v>
      </c>
      <c t="s" s="2" r="B1">
        <v>1</v>
      </c>
    </row>
    <row r="2" spans="1:2">
      <c t="s" s="2" r="B2">
        <v>2</v>
      </c>
    </row>
    <row r="3" spans="1:2">
      <c t="s" s="3" r="A3">
        <v>150</v>
      </c>
    </row>
    <row r="4" spans="1:2">
      <c t="s" s="4" r="A4">
        <v>149</v>
      </c>
      <c t="s" s="4" r="B4">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26</v>
      </c>
      <c t="s" s="2" r="B1">
        <v>71</v>
      </c>
      <c t="s" s="2" r="D1">
        <v>1</v>
      </c>
    </row>
    <row r="2" spans="1:5">
      <c t="s" s="2" r="B2">
        <v>2</v>
      </c>
      <c t="s" s="2" r="C2">
        <v>72</v>
      </c>
      <c t="s" s="2" r="D2">
        <v>2</v>
      </c>
      <c t="s" s="2" r="E2">
        <v>72</v>
      </c>
    </row>
    <row r="3" spans="1:5">
      <c t="s" s="3" r="A3">
        <v>177</v>
      </c>
    </row>
    <row r="4" spans="1:5">
      <c t="s" s="4" r="A4">
        <v>527</v>
      </c>
      <c t="n" s="7" r="B4">
        <v>0</v>
      </c>
      <c t="n" s="11" r="C4">
        <v>2.1</v>
      </c>
      <c t="n" s="11" r="D4">
        <v>1.5</v>
      </c>
      <c t="n" s="7" r="E4">
        <v>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28</v>
      </c>
      <c t="s" s="2" r="B1">
        <v>71</v>
      </c>
      <c t="s" s="2" r="D1">
        <v>1</v>
      </c>
    </row>
    <row r="2" spans="1:5">
      <c t="s" s="2" r="B2">
        <v>2</v>
      </c>
      <c t="s" s="2" r="C2">
        <v>72</v>
      </c>
      <c t="s" s="2" r="D2">
        <v>2</v>
      </c>
      <c t="s" s="2" r="E2">
        <v>72</v>
      </c>
    </row>
    <row r="3" spans="1:5">
      <c t="s" s="3" r="A3">
        <v>177</v>
      </c>
    </row>
    <row r="4" spans="1:5">
      <c t="s" s="4" r="A4">
        <v>529</v>
      </c>
      <c t="n" s="11" r="B4">
        <v>1.5</v>
      </c>
      <c t="n" s="7" r="C4">
        <v>0</v>
      </c>
      <c t="n" s="11" r="D4">
        <v>4.8</v>
      </c>
      <c t="n" s="11" r="E4">
        <v>1.5</v>
      </c>
    </row>
    <row r="5" spans="1:5">
      <c t="s" s="4" r="A5">
        <v>530</v>
      </c>
      <c t="n" s="5" r="B5">
        <v>32000</v>
      </c>
      <c t="n" s="5" r="D5">
        <v>91000</v>
      </c>
    </row>
    <row r="6" spans="1:5">
      <c t="s" s="4" r="A6">
        <v>531</v>
      </c>
      <c t="n" s="11" r="B6">
        <v>0.3</v>
      </c>
      <c t="n" s="11" r="D6">
        <v>0.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s="1" r="A1">
        <v>532</v>
      </c>
      <c t="s" s="2" r="B1">
        <v>533</v>
      </c>
      <c t="s" s="2" r="C1">
        <v>71</v>
      </c>
      <c t="s" s="2" r="D1">
        <v>1</v>
      </c>
    </row>
    <row r="2" spans="1:4">
      <c t="s" s="2" r="B2">
        <v>25</v>
      </c>
      <c t="s" s="2" r="C2">
        <v>2</v>
      </c>
      <c t="s" s="2" r="D2">
        <v>2</v>
      </c>
    </row>
    <row r="3" spans="1:4">
      <c t="s" s="3" r="A3">
        <v>180</v>
      </c>
    </row>
    <row r="4" spans="1:4">
      <c t="s" s="4" r="A4">
        <v>534</v>
      </c>
      <c t="n" s="5" r="B4">
        <v>2</v>
      </c>
      <c t="n" s="5" r="C4">
        <v>1</v>
      </c>
      <c t="n" s="5" r="D4">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35</v>
      </c>
      <c t="s" s="2" r="B1">
        <v>71</v>
      </c>
      <c t="s" s="2" r="D1">
        <v>1</v>
      </c>
    </row>
    <row r="2" spans="1:5">
      <c t="s" s="2" r="B2">
        <v>2</v>
      </c>
      <c t="s" s="2" r="C2">
        <v>72</v>
      </c>
      <c t="s" s="2" r="D2">
        <v>2</v>
      </c>
      <c t="s" s="2" r="E2">
        <v>72</v>
      </c>
    </row>
    <row r="3" spans="1:5">
      <c t="s" s="3" r="A3">
        <v>180</v>
      </c>
    </row>
    <row r="4" spans="1:5">
      <c t="s" s="4" r="A4">
        <v>74</v>
      </c>
      <c t="n" s="7" r="B4">
        <v>2391</v>
      </c>
      <c t="n" s="7" r="C4">
        <v>3340</v>
      </c>
      <c t="n" s="7" r="D4">
        <v>5907</v>
      </c>
      <c t="n" s="7" r="E4">
        <v>7485</v>
      </c>
    </row>
    <row r="5" spans="1:5">
      <c t="s" s="4" r="A5">
        <v>536</v>
      </c>
      <c t="n" s="5" r="B5">
        <v>-477</v>
      </c>
      <c t="n" s="5" r="C5">
        <v>-701</v>
      </c>
      <c t="n" s="5" r="D5">
        <v>-993</v>
      </c>
      <c t="n" s="5" r="E5">
        <v>-1237</v>
      </c>
    </row>
    <row r="6" spans="1:5">
      <c t="s" s="4" r="A6">
        <v>537</v>
      </c>
      <c t="n" s="5" r="B6">
        <v>-147</v>
      </c>
      <c t="n" s="5" r="C6">
        <v>-389</v>
      </c>
      <c t="n" s="5" r="D6">
        <v>-328</v>
      </c>
      <c t="n" s="5" r="E6">
        <v>-662</v>
      </c>
    </row>
    <row r="7" spans="1:5">
      <c t="s" s="4" r="A7">
        <v>87</v>
      </c>
      <c t="n" s="7" r="B7">
        <v>-330</v>
      </c>
      <c t="n" s="7" r="C7">
        <v>-312</v>
      </c>
      <c t="n" s="7" r="D7">
        <v>-665</v>
      </c>
      <c t="n" s="7" r="E7">
        <v>-5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38</v>
      </c>
      <c t="s" s="2" r="B1">
        <v>71</v>
      </c>
      <c t="s" s="2" r="D1">
        <v>1</v>
      </c>
    </row>
    <row r="2" spans="1:5">
      <c t="s" s="2" r="B2">
        <v>2</v>
      </c>
      <c t="s" s="2" r="C2">
        <v>72</v>
      </c>
      <c t="s" s="2" r="D2">
        <v>2</v>
      </c>
      <c t="s" s="2" r="E2">
        <v>72</v>
      </c>
    </row>
    <row r="3" spans="1:5">
      <c t="s" s="3" r="A3">
        <v>180</v>
      </c>
    </row>
    <row r="4" spans="1:5">
      <c t="s" s="4" r="A4">
        <v>539</v>
      </c>
      <c t="n" s="7" r="B4">
        <v>129</v>
      </c>
      <c t="n" s="7" r="C4">
        <v>-11</v>
      </c>
      <c t="n" s="7" r="D4">
        <v>129</v>
      </c>
      <c t="n" s="7" r="E4">
        <v>-885</v>
      </c>
    </row>
    <row r="5" spans="1:5">
      <c t="s" s="4" r="A5">
        <v>540</v>
      </c>
      <c t="n" s="5" r="B5">
        <v>-161</v>
      </c>
      <c t="n" s="5" r="C5">
        <v>16</v>
      </c>
      <c t="n" s="5" r="D5">
        <v>-161</v>
      </c>
      <c t="n" s="5" r="E5">
        <v>-384</v>
      </c>
    </row>
    <row r="6" spans="1:5">
      <c t="s" s="4" r="A6">
        <v>88</v>
      </c>
      <c t="n" s="7" r="B6">
        <v>290</v>
      </c>
      <c t="n" s="7" r="C6">
        <v>-27</v>
      </c>
      <c t="n" s="7" r="D6">
        <v>290</v>
      </c>
      <c t="n" s="7" r="E6">
        <v>-5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41</v>
      </c>
      <c t="s" s="2" r="B1">
        <v>2</v>
      </c>
      <c t="s" s="2" r="C1">
        <v>25</v>
      </c>
    </row>
    <row r="2" spans="1:3">
      <c t="s" s="3" r="A2">
        <v>542</v>
      </c>
    </row>
    <row r="3" spans="1:3">
      <c t="s" s="4" r="A3">
        <v>29</v>
      </c>
      <c t="n" s="7" r="B3">
        <v>4570</v>
      </c>
      <c t="n" s="7" r="C3">
        <v>4699</v>
      </c>
    </row>
    <row r="4" spans="1:3">
      <c t="s" s="4" r="A4">
        <v>40</v>
      </c>
      <c t="n" s="5" r="B4">
        <v>327</v>
      </c>
      <c t="n" s="5" r="C4">
        <v>530</v>
      </c>
    </row>
    <row r="5" spans="1:3">
      <c t="s" s="4" r="A5">
        <v>32</v>
      </c>
      <c t="n" s="5" r="B5">
        <v>4897</v>
      </c>
      <c t="n" s="5" r="C5">
        <v>5229</v>
      </c>
    </row>
    <row r="6" spans="1:3">
      <c t="s" s="3" r="A6">
        <v>543</v>
      </c>
    </row>
    <row r="7" spans="1:3">
      <c t="s" s="4" r="A7">
        <v>43</v>
      </c>
      <c t="n" s="5" r="B7">
        <v>414</v>
      </c>
      <c t="n" s="5" r="C7">
        <v>388</v>
      </c>
    </row>
    <row r="8" spans="1:3">
      <c t="s" s="4" r="A8">
        <v>544</v>
      </c>
      <c t="n" s="5" r="B8">
        <v>550</v>
      </c>
      <c t="n" s="5" r="C8">
        <v>591</v>
      </c>
    </row>
    <row r="9" spans="1:3">
      <c t="s" s="4" r="A9">
        <v>545</v>
      </c>
      <c t="n" s="5" r="B9">
        <v>314</v>
      </c>
      <c t="n" s="5" r="C9">
        <v>324</v>
      </c>
    </row>
    <row r="10" spans="1:3">
      <c t="s" s="4" r="A10">
        <v>49</v>
      </c>
      <c t="n" s="7" r="B10">
        <v>1278</v>
      </c>
      <c t="n" s="7" r="C10">
        <v>13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9"/>
  </cols>
  <sheetData>
    <row r="1" spans="1:2">
      <c t="s" s="1" r="A1">
        <v>546</v>
      </c>
      <c t="s" s="2" r="B1">
        <v>1</v>
      </c>
    </row>
    <row r="2" spans="1:2">
      <c t="s" s="2" r="B2">
        <v>547</v>
      </c>
    </row>
    <row r="3" spans="1:2">
      <c t="s" s="3" r="A3">
        <v>183</v>
      </c>
    </row>
    <row r="4" spans="1:2">
      <c t="s" s="4" r="A4">
        <v>548</v>
      </c>
      <c t="n" s="5" r="B4">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49</v>
      </c>
      <c t="s" s="2" r="B1">
        <v>71</v>
      </c>
      <c t="s" s="2" r="D1">
        <v>1</v>
      </c>
    </row>
    <row r="2" spans="1:5">
      <c t="s" s="2" r="B2">
        <v>2</v>
      </c>
      <c t="s" s="2" r="C2">
        <v>72</v>
      </c>
      <c t="s" s="2" r="D2">
        <v>2</v>
      </c>
      <c t="s" s="2" r="E2">
        <v>72</v>
      </c>
    </row>
    <row r="3" spans="1:5">
      <c t="s" s="3" r="A3">
        <v>550</v>
      </c>
    </row>
    <row r="4" spans="1:5">
      <c t="s" s="4" r="A4">
        <v>74</v>
      </c>
      <c t="n" s="7" r="B4">
        <v>185042</v>
      </c>
      <c t="n" s="7" r="C4">
        <v>177466</v>
      </c>
      <c t="n" s="7" r="D4">
        <v>398908</v>
      </c>
      <c t="n" s="7" r="E4">
        <v>382192</v>
      </c>
    </row>
    <row r="5" spans="1:5">
      <c t="s" s="4" r="A5">
        <v>75</v>
      </c>
      <c t="n" s="5" r="B5">
        <v>163117</v>
      </c>
      <c t="n" s="5" r="C5">
        <v>158317</v>
      </c>
      <c t="n" s="5" r="D5">
        <v>333981</v>
      </c>
      <c t="n" s="5" r="E5">
        <v>320255</v>
      </c>
    </row>
    <row r="6" spans="1:5">
      <c t="s" s="4" r="A6">
        <v>76</v>
      </c>
      <c t="n" s="5" r="B6">
        <v>21925</v>
      </c>
      <c t="n" s="5" r="C6">
        <v>19149</v>
      </c>
      <c t="n" s="5" r="D6">
        <v>64927</v>
      </c>
      <c t="n" s="5" r="E6">
        <v>61937</v>
      </c>
    </row>
    <row r="7" spans="1:5">
      <c t="s" s="4" r="A7">
        <v>551</v>
      </c>
      <c t="n" s="5" r="B7">
        <v>6615</v>
      </c>
      <c t="n" s="5" r="C7">
        <v>8306</v>
      </c>
      <c t="n" s="5" r="D7">
        <v>16480</v>
      </c>
      <c t="n" s="5" r="E7">
        <v>18504</v>
      </c>
    </row>
    <row r="8" spans="1:5">
      <c t="s" s="4" r="A8">
        <v>552</v>
      </c>
      <c t="n" s="5" r="B8">
        <v>15310</v>
      </c>
      <c t="n" s="5" r="C8">
        <v>10843</v>
      </c>
      <c t="n" s="5" r="D8">
        <v>48447</v>
      </c>
      <c t="n" s="5" r="E8">
        <v>43433</v>
      </c>
    </row>
    <row r="9" spans="1:5">
      <c t="s" s="3" r="A9">
        <v>553</v>
      </c>
    </row>
    <row r="10" spans="1:5">
      <c t="s" s="4" r="A10">
        <v>80</v>
      </c>
      <c t="n" s="5" r="B10">
        <v>-2848</v>
      </c>
      <c t="n" s="5" r="C10">
        <v>-3577</v>
      </c>
      <c t="n" s="5" r="D10">
        <v>-5825</v>
      </c>
      <c t="n" s="5" r="E10">
        <v>-7010</v>
      </c>
    </row>
    <row r="11" spans="1:5">
      <c t="s" s="4" r="A11">
        <v>81</v>
      </c>
      <c t="n" s="5" r="B11">
        <v>45</v>
      </c>
      <c t="n" s="5" r="C11">
        <v>68</v>
      </c>
      <c t="n" s="5" r="D11">
        <v>101</v>
      </c>
      <c t="n" s="5" r="E11">
        <v>76</v>
      </c>
    </row>
    <row r="12" spans="1:5">
      <c t="s" s="4" r="A12">
        <v>82</v>
      </c>
      <c t="n" s="5" r="B12">
        <v>-1126</v>
      </c>
      <c t="n" s="5" r="C12">
        <v>3936</v>
      </c>
      <c t="n" s="5" r="D12">
        <v>1733</v>
      </c>
      <c t="n" s="5" r="E12">
        <v>5911</v>
      </c>
    </row>
    <row r="13" spans="1:5">
      <c t="s" s="4" r="A13">
        <v>554</v>
      </c>
      <c t="n" s="5" r="B13">
        <v>-3929</v>
      </c>
      <c t="n" s="5" r="C13">
        <v>427</v>
      </c>
      <c t="n" s="5" r="D13">
        <v>-3991</v>
      </c>
      <c t="n" s="5" r="E13">
        <v>-1023</v>
      </c>
    </row>
    <row r="14" spans="1:5">
      <c t="s" s="4" r="A14">
        <v>555</v>
      </c>
      <c t="n" s="5" r="B14">
        <v>11381</v>
      </c>
      <c t="n" s="5" r="C14">
        <v>11270</v>
      </c>
      <c t="n" s="5" r="D14">
        <v>44456</v>
      </c>
      <c t="n" s="5" r="E14">
        <v>42410</v>
      </c>
    </row>
    <row r="15" spans="1:5">
      <c t="s" s="4" r="A15">
        <v>556</v>
      </c>
    </row>
    <row r="16" spans="1:5">
      <c t="s" s="3" r="A16">
        <v>550</v>
      </c>
    </row>
    <row r="17" spans="1:5">
      <c t="s" s="4" r="A17">
        <v>74</v>
      </c>
      <c t="n" s="5" r="B17">
        <v>116671</v>
      </c>
      <c t="n" s="5" r="C17">
        <v>115663</v>
      </c>
      <c t="n" s="5" r="D17">
        <v>260503</v>
      </c>
      <c t="n" s="5" r="E17">
        <v>256901</v>
      </c>
    </row>
    <row r="18" spans="1:5">
      <c t="s" s="4" r="A18">
        <v>75</v>
      </c>
      <c t="n" s="5" r="B18">
        <v>102345</v>
      </c>
      <c t="n" s="5" r="C18">
        <v>100584</v>
      </c>
      <c t="n" s="5" r="D18">
        <v>210963</v>
      </c>
      <c t="n" s="5" r="E18">
        <v>206346</v>
      </c>
    </row>
    <row r="19" spans="1:5">
      <c t="s" s="4" r="A19">
        <v>76</v>
      </c>
      <c t="n" s="5" r="B19">
        <v>14326</v>
      </c>
      <c t="n" s="5" r="C19">
        <v>15079</v>
      </c>
      <c t="n" s="5" r="D19">
        <v>49540</v>
      </c>
      <c t="n" s="5" r="E19">
        <v>50555</v>
      </c>
    </row>
    <row r="20" spans="1:5">
      <c t="s" s="4" r="A20">
        <v>552</v>
      </c>
      <c t="n" s="5" r="B20">
        <v>14326</v>
      </c>
      <c t="n" s="5" r="C20">
        <v>15079</v>
      </c>
      <c t="n" s="5" r="D20">
        <v>49540</v>
      </c>
      <c t="n" s="5" r="E20">
        <v>50555</v>
      </c>
    </row>
    <row r="21" spans="1:5">
      <c t="s" s="3" r="A21">
        <v>553</v>
      </c>
    </row>
    <row r="22" spans="1:5">
      <c t="s" s="4" r="A22">
        <v>82</v>
      </c>
      <c t="n" s="5" r="B22">
        <v>8</v>
      </c>
      <c t="n" s="5" r="C22">
        <v>-58</v>
      </c>
      <c t="n" s="5" r="D22">
        <v>107</v>
      </c>
      <c t="n" s="5" r="E22">
        <v>41</v>
      </c>
    </row>
    <row r="23" spans="1:5">
      <c t="s" s="4" r="A23">
        <v>554</v>
      </c>
      <c t="n" s="5" r="B23">
        <v>8</v>
      </c>
      <c t="n" s="5" r="C23">
        <v>-58</v>
      </c>
      <c t="n" s="5" r="D23">
        <v>107</v>
      </c>
      <c t="n" s="5" r="E23">
        <v>41</v>
      </c>
    </row>
    <row r="24" spans="1:5">
      <c t="s" s="4" r="A24">
        <v>555</v>
      </c>
      <c t="n" s="5" r="B24">
        <v>14334</v>
      </c>
      <c t="n" s="5" r="C24">
        <v>15021</v>
      </c>
      <c t="n" s="5" r="D24">
        <v>49647</v>
      </c>
      <c t="n" s="5" r="E24">
        <v>50596</v>
      </c>
    </row>
    <row r="25" spans="1:5">
      <c t="s" s="4" r="A25">
        <v>557</v>
      </c>
    </row>
    <row r="26" spans="1:5">
      <c t="s" s="3" r="A26">
        <v>550</v>
      </c>
    </row>
    <row r="27" spans="1:5">
      <c t="s" s="4" r="A27">
        <v>74</v>
      </c>
      <c t="n" s="5" r="B27">
        <v>61024</v>
      </c>
      <c t="n" s="5" r="C27">
        <v>54479</v>
      </c>
      <c t="n" s="5" r="D27">
        <v>123675</v>
      </c>
      <c t="n" s="5" r="E27">
        <v>110588</v>
      </c>
    </row>
    <row r="28" spans="1:5">
      <c t="s" s="4" r="A28">
        <v>75</v>
      </c>
      <c t="n" s="5" r="B28">
        <v>51242</v>
      </c>
      <c t="n" s="5" r="C28">
        <v>45936</v>
      </c>
      <c t="n" s="5" r="D28">
        <v>102770</v>
      </c>
      <c t="n" s="5" r="E28">
        <v>91671</v>
      </c>
    </row>
    <row r="29" spans="1:5">
      <c t="s" s="4" r="A29">
        <v>76</v>
      </c>
      <c t="n" s="5" r="B29">
        <v>9782</v>
      </c>
      <c t="n" s="5" r="C29">
        <v>8543</v>
      </c>
      <c t="n" s="5" r="D29">
        <v>20905</v>
      </c>
      <c t="n" s="5" r="E29">
        <v>18917</v>
      </c>
    </row>
    <row r="30" spans="1:5">
      <c t="s" s="4" r="A30">
        <v>552</v>
      </c>
      <c t="n" s="5" r="B30">
        <v>9782</v>
      </c>
      <c t="n" s="5" r="C30">
        <v>8543</v>
      </c>
      <c t="n" s="5" r="D30">
        <v>20905</v>
      </c>
      <c t="n" s="5" r="E30">
        <v>18917</v>
      </c>
    </row>
    <row r="31" spans="1:5">
      <c t="s" s="3" r="A31">
        <v>553</v>
      </c>
    </row>
    <row r="32" spans="1:5">
      <c t="s" s="4" r="A32">
        <v>80</v>
      </c>
      <c t="n" s="5" r="B32">
        <v>-11</v>
      </c>
      <c t="n" s="5" r="C32">
        <v>-8</v>
      </c>
      <c t="n" s="5" r="D32">
        <v>-20</v>
      </c>
      <c t="n" s="5" r="E32">
        <v>-16</v>
      </c>
    </row>
    <row r="33" spans="1:5">
      <c t="s" s="4" r="A33">
        <v>82</v>
      </c>
      <c t="n" s="5" r="B33">
        <v>82</v>
      </c>
      <c t="n" s="5" r="C33">
        <v>89</v>
      </c>
      <c t="n" s="5" r="D33">
        <v>199</v>
      </c>
      <c t="n" s="5" r="E33">
        <v>375</v>
      </c>
    </row>
    <row r="34" spans="1:5">
      <c t="s" s="4" r="A34">
        <v>554</v>
      </c>
      <c t="n" s="5" r="B34">
        <v>71</v>
      </c>
      <c t="n" s="5" r="C34">
        <v>81</v>
      </c>
      <c t="n" s="5" r="D34">
        <v>179</v>
      </c>
      <c t="n" s="5" r="E34">
        <v>359</v>
      </c>
    </row>
    <row r="35" spans="1:5">
      <c t="s" s="4" r="A35">
        <v>555</v>
      </c>
      <c t="n" s="5" r="B35">
        <v>9853</v>
      </c>
      <c t="n" s="5" r="C35">
        <v>8624</v>
      </c>
      <c t="n" s="5" r="D35">
        <v>21084</v>
      </c>
      <c t="n" s="5" r="E35">
        <v>19276</v>
      </c>
    </row>
    <row r="36" spans="1:5">
      <c t="s" s="4" r="A36">
        <v>558</v>
      </c>
    </row>
    <row r="37" spans="1:5">
      <c t="s" s="3" r="A37">
        <v>550</v>
      </c>
    </row>
    <row r="38" spans="1:5">
      <c t="s" s="4" r="A38">
        <v>74</v>
      </c>
      <c t="n" s="5" r="B38">
        <v>7347</v>
      </c>
      <c t="n" s="5" r="C38">
        <v>7324</v>
      </c>
      <c t="n" s="5" r="D38">
        <v>14730</v>
      </c>
      <c t="n" s="5" r="E38">
        <v>14703</v>
      </c>
    </row>
    <row r="39" spans="1:5">
      <c t="s" s="4" r="A39">
        <v>75</v>
      </c>
      <c t="n" s="5" r="B39">
        <v>6649</v>
      </c>
      <c t="n" s="5" r="C39">
        <v>6683</v>
      </c>
      <c t="n" s="5" r="D39">
        <v>13250</v>
      </c>
      <c t="n" s="5" r="E39">
        <v>13317</v>
      </c>
    </row>
    <row r="40" spans="1:5">
      <c t="s" s="4" r="A40">
        <v>76</v>
      </c>
      <c t="n" s="5" r="B40">
        <v>698</v>
      </c>
      <c t="n" s="5" r="C40">
        <v>641</v>
      </c>
      <c t="n" s="5" r="D40">
        <v>1480</v>
      </c>
      <c t="n" s="5" r="E40">
        <v>1386</v>
      </c>
    </row>
    <row r="41" spans="1:5">
      <c t="s" s="4" r="A41">
        <v>552</v>
      </c>
      <c t="n" s="5" r="B41">
        <v>698</v>
      </c>
      <c t="n" s="5" r="C41">
        <v>641</v>
      </c>
      <c t="n" s="5" r="D41">
        <v>1480</v>
      </c>
      <c t="n" s="5" r="E41">
        <v>1386</v>
      </c>
    </row>
    <row r="42" spans="1:5">
      <c t="s" s="3" r="A42">
        <v>553</v>
      </c>
    </row>
    <row r="43" spans="1:5">
      <c t="s" s="4" r="A43">
        <v>82</v>
      </c>
      <c t="n" s="5" r="B43">
        <v>1</v>
      </c>
      <c t="n" s="5" r="D43">
        <v>1</v>
      </c>
    </row>
    <row r="44" spans="1:5">
      <c t="s" s="4" r="A44">
        <v>554</v>
      </c>
      <c t="n" s="5" r="B44">
        <v>1</v>
      </c>
      <c t="n" s="5" r="D44">
        <v>1</v>
      </c>
    </row>
    <row r="45" spans="1:5">
      <c t="s" s="4" r="A45">
        <v>555</v>
      </c>
      <c t="n" s="5" r="B45">
        <v>699</v>
      </c>
      <c t="n" s="5" r="C45">
        <v>641</v>
      </c>
      <c t="n" s="5" r="D45">
        <v>1481</v>
      </c>
      <c t="n" s="5" r="E45">
        <v>1386</v>
      </c>
    </row>
    <row r="46" spans="1:5">
      <c t="s" s="4" r="A46">
        <v>559</v>
      </c>
    </row>
    <row r="47" spans="1:5">
      <c t="s" s="3" r="A47">
        <v>550</v>
      </c>
    </row>
    <row r="48" spans="1:5">
      <c t="s" s="4" r="A48">
        <v>75</v>
      </c>
      <c t="n" s="5" r="B48">
        <v>2881</v>
      </c>
      <c t="n" s="5" r="C48">
        <v>5114</v>
      </c>
      <c t="n" s="5" r="D48">
        <v>6998</v>
      </c>
      <c t="n" s="5" r="E48">
        <v>8921</v>
      </c>
    </row>
    <row r="49" spans="1:5">
      <c t="s" s="4" r="A49">
        <v>76</v>
      </c>
      <c t="n" s="5" r="B49">
        <v>-2881</v>
      </c>
      <c t="n" s="5" r="C49">
        <v>-5114</v>
      </c>
      <c t="n" s="5" r="D49">
        <v>-6998</v>
      </c>
      <c t="n" s="5" r="E49">
        <v>-8921</v>
      </c>
    </row>
    <row r="50" spans="1:5">
      <c t="s" s="4" r="A50">
        <v>551</v>
      </c>
      <c t="n" s="5" r="B50">
        <v>6615</v>
      </c>
      <c t="n" s="5" r="C50">
        <v>8306</v>
      </c>
      <c t="n" s="5" r="D50">
        <v>16480</v>
      </c>
      <c t="n" s="5" r="E50">
        <v>18504</v>
      </c>
    </row>
    <row r="51" spans="1:5">
      <c t="s" s="4" r="A51">
        <v>552</v>
      </c>
      <c t="n" s="5" r="B51">
        <v>-9496</v>
      </c>
      <c t="n" s="5" r="C51">
        <v>-13420</v>
      </c>
      <c t="n" s="5" r="D51">
        <v>-23478</v>
      </c>
      <c t="n" s="5" r="E51">
        <v>-27425</v>
      </c>
    </row>
    <row r="52" spans="1:5">
      <c t="s" s="3" r="A52">
        <v>553</v>
      </c>
    </row>
    <row r="53" spans="1:5">
      <c t="s" s="4" r="A53">
        <v>80</v>
      </c>
      <c t="n" s="5" r="B53">
        <v>-2837</v>
      </c>
      <c t="n" s="5" r="C53">
        <v>-3569</v>
      </c>
      <c t="n" s="5" r="D53">
        <v>-5805</v>
      </c>
      <c t="n" s="5" r="E53">
        <v>-6994</v>
      </c>
    </row>
    <row r="54" spans="1:5">
      <c t="s" s="4" r="A54">
        <v>81</v>
      </c>
      <c t="n" s="5" r="B54">
        <v>45</v>
      </c>
      <c t="n" s="5" r="C54">
        <v>68</v>
      </c>
      <c t="n" s="5" r="D54">
        <v>101</v>
      </c>
      <c t="n" s="5" r="E54">
        <v>76</v>
      </c>
    </row>
    <row r="55" spans="1:5">
      <c t="s" s="4" r="A55">
        <v>82</v>
      </c>
      <c t="n" s="5" r="B55">
        <v>-1217</v>
      </c>
      <c t="n" s="5" r="C55">
        <v>3905</v>
      </c>
      <c t="n" s="5" r="D55">
        <v>1426</v>
      </c>
      <c t="n" s="5" r="E55">
        <v>5495</v>
      </c>
    </row>
    <row r="56" spans="1:5">
      <c t="s" s="4" r="A56">
        <v>554</v>
      </c>
      <c t="n" s="5" r="B56">
        <v>-4009</v>
      </c>
      <c t="n" s="5" r="C56">
        <v>404</v>
      </c>
      <c t="n" s="5" r="D56">
        <v>-4278</v>
      </c>
      <c t="n" s="5" r="E56">
        <v>-1423</v>
      </c>
    </row>
    <row r="57" spans="1:5">
      <c t="s" s="4" r="A57">
        <v>555</v>
      </c>
      <c t="n" s="7" r="B57">
        <v>-13505</v>
      </c>
      <c t="n" s="7" r="C57">
        <v>-13016</v>
      </c>
      <c t="n" s="7" r="D57">
        <v>-27756</v>
      </c>
      <c t="n" s="7" r="E57">
        <v>-2884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t="s" s="1" r="A1">
        <v>560</v>
      </c>
      <c t="s" s="2" r="B1">
        <v>474</v>
      </c>
    </row>
    <row r="2" spans="1:2">
      <c t="s" s="3" r="A2">
        <v>186</v>
      </c>
    </row>
    <row r="3" spans="1:2">
      <c t="s" s="4" r="A3">
        <v>561</v>
      </c>
      <c t="n" s="11" r="B3">
        <v>0.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9"/>
  </cols>
  <sheetData>
    <row r="1" spans="1:3">
      <c t="s" s="1" r="A1">
        <v>562</v>
      </c>
      <c t="s" s="2" r="B1">
        <v>320</v>
      </c>
      <c t="s" s="2" r="C1">
        <v>320</v>
      </c>
    </row>
    <row r="2" spans="1:3">
      <c t="s" s="3" r="A2">
        <v>563</v>
      </c>
    </row>
    <row r="3" spans="1:3">
      <c t="s" s="4" r="A3">
        <v>564</v>
      </c>
      <c t="n" s="5" r="B3">
        <v>630000</v>
      </c>
      <c t="n" s="5" r="C3">
        <v>2500000</v>
      </c>
    </row>
    <row r="4" spans="1:3">
      <c t="s" s="4" r="A4">
        <v>565</v>
      </c>
      <c t="n" s="11" r="B4">
        <v>6.1</v>
      </c>
      <c t="n" s="11" r="C4">
        <v>2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 (Un</vt:lpstr>
      <vt:lpstr>Consolidated Statements of Comp</vt:lpstr>
      <vt:lpstr>Consolidated Statements of Cash</vt:lpstr>
      <vt:lpstr>Basis of Presentation</vt:lpstr>
      <vt:lpstr>Accounts Receivable, Net</vt:lpstr>
      <vt:lpstr>Goodwill and Other Intangible A</vt:lpstr>
      <vt:lpstr>Depreciation and Amortization</vt:lpstr>
      <vt:lpstr>Debt and Financing Arrangements</vt:lpstr>
      <vt:lpstr>Commitments and Contingencies</vt:lpstr>
      <vt:lpstr>Financial Instruments</vt:lpstr>
      <vt:lpstr>Fair Value Measurements</vt:lpstr>
      <vt:lpstr>Other Comprehensive (Loss) Inco</vt:lpstr>
      <vt:lpstr>Employer Share Plans</vt:lpstr>
      <vt:lpstr>Earnings Per Share</vt:lpstr>
      <vt:lpstr>Acquisitions</vt:lpstr>
      <vt:lpstr>Discontinued Operations and Div</vt:lpstr>
      <vt:lpstr>Segment Disclosures</vt:lpstr>
      <vt:lpstr>New Accounting Pronouncements</vt:lpstr>
      <vt:lpstr>Subsequent Events</vt:lpstr>
      <vt:lpstr>Accounts Receivable, Net (Table</vt:lpstr>
      <vt:lpstr>Goodwill and Other Intangible22</vt:lpstr>
      <vt:lpstr>Depreciation and Amortization (</vt:lpstr>
      <vt:lpstr>Debt and Financing Arrangemen24</vt:lpstr>
      <vt:lpstr>Financial Instruments (Tables)</vt:lpstr>
      <vt:lpstr>Fair Value Measurements (Tables</vt:lpstr>
      <vt:lpstr>Other Comprehensive (Loss) In27</vt:lpstr>
      <vt:lpstr>Employer Share Plans (Tables)</vt:lpstr>
      <vt:lpstr>Earnings Per Share (Tables)</vt:lpstr>
      <vt:lpstr>Acquisitions (Tables)</vt:lpstr>
      <vt:lpstr>Discontinued Operations and D31</vt:lpstr>
      <vt:lpstr>Segment Disclosures (Tables)</vt:lpstr>
      <vt:lpstr>Accounts Receivable, Net - Acco</vt:lpstr>
      <vt:lpstr>Goodwill and Other Intangible34</vt:lpstr>
      <vt:lpstr>Depreciation and Amortization -</vt:lpstr>
      <vt:lpstr>Debt and Financing Arrangemen36</vt:lpstr>
      <vt:lpstr>Debt and Financing Arrangemen37</vt:lpstr>
      <vt:lpstr>Debt and Financing Arrangemen38</vt:lpstr>
      <vt:lpstr>Debt and Financing Arrangemen39</vt:lpstr>
      <vt:lpstr>Debt and Financing Arrangemen40</vt:lpstr>
      <vt:lpstr>Debt and Financing Arrangemen41</vt:lpstr>
      <vt:lpstr>Debt and Financing Arrangemen42</vt:lpstr>
      <vt:lpstr>Commitments and Contingencies (</vt:lpstr>
      <vt:lpstr>Commitments and Contingencies44</vt:lpstr>
      <vt:lpstr>Financial Instruments - (Bonds)</vt:lpstr>
      <vt:lpstr>Financial Instruments - Summary</vt:lpstr>
      <vt:lpstr>Financial Instruments - Summa47</vt:lpstr>
      <vt:lpstr>Financial Instruments - Summa48</vt:lpstr>
      <vt:lpstr>Financial Instruments - Summa49</vt:lpstr>
      <vt:lpstr>Fair Value Measurements - Summa</vt:lpstr>
      <vt:lpstr>Fair Value Measurements - Addit</vt:lpstr>
      <vt:lpstr>Fair Value Measurements - Chang</vt:lpstr>
      <vt:lpstr>Fair Value Measurements - Finan</vt:lpstr>
      <vt:lpstr>Other Comprehensive (Loss) In54</vt:lpstr>
      <vt:lpstr>Other Comprehensive (Loss) In55</vt:lpstr>
      <vt:lpstr>Other Comprehensive (Loss) In56</vt:lpstr>
      <vt:lpstr>Employer Share Plans - Addition</vt:lpstr>
      <vt:lpstr>Employer Share Plans - Schedule</vt:lpstr>
      <vt:lpstr>Employer Share Plans - Stock Aw</vt:lpstr>
      <vt:lpstr>Employer Share Plans - Schedu60</vt:lpstr>
      <vt:lpstr>Earnings Per Share - Computatio</vt:lpstr>
      <vt:lpstr>Earnings Per Share - Computat62</vt:lpstr>
      <vt:lpstr>Acquisitions (First quarter 201</vt:lpstr>
      <vt:lpstr>Acquisitions (Second quarter 20</vt:lpstr>
      <vt:lpstr>Acquisitions (First quarter 265</vt:lpstr>
      <vt:lpstr>Acquisitions (Second quarter 66</vt:lpstr>
      <vt:lpstr>Acquisitions - Schedule of Esti</vt:lpstr>
      <vt:lpstr>Acquisitions (Aggregate purchas</vt:lpstr>
      <vt:lpstr>Acquisitions (Contingent purcha</vt:lpstr>
      <vt:lpstr>Acquisitions (Change in conting</vt:lpstr>
      <vt:lpstr>Acquisitions (Contingent amount</vt:lpstr>
      <vt:lpstr>Discontinued Operations and D72</vt:lpstr>
      <vt:lpstr>Discontinued Operations and D73</vt:lpstr>
      <vt:lpstr>Discontinued Operations and D74</vt:lpstr>
      <vt:lpstr>Discontinued Operations and D75</vt:lpstr>
      <vt:lpstr>Segment Disclosures - Additiona</vt:lpstr>
      <vt:lpstr>Segment Disclosures - Summary o</vt:lpstr>
      <vt:lpstr>New Accounting Pronouncement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4:54:40Z</dcterms:created>
  <dcterms:modified xmlns:dcterms="http://purl.org/dc/terms/" xmlns:xsi="http://www.w3.org/2001/XMLSchema-instance" xsi:type="dcterms:W3CDTF">2015-08-04T14:54:40Z</dcterms:modified>
  <dc:title xmlns:dc="http://purl.org/dc/elements/1.1/">Untitled</dc:title>
  <dc:description xmlns:dc="http://purl.org/dc/elements/1.1/"/>
  <dc:subject xmlns:dc="http://purl.org/dc/elements/1.1/"/>
  <cp:keywords/>
  <cp:category/>
</cp:coreProperties>
</file>